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Business Operations"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Discontinued Operations" sheetId="11" state="visible" r:id="rId11"/>
    <sheet xmlns:r="http://schemas.openxmlformats.org/officeDocument/2006/relationships" name="Revenue Recognition and Account" sheetId="12" state="visible" r:id="rId12"/>
    <sheet xmlns:r="http://schemas.openxmlformats.org/officeDocument/2006/relationships" name="Inventory" sheetId="13" state="visible" r:id="rId13"/>
    <sheet xmlns:r="http://schemas.openxmlformats.org/officeDocument/2006/relationships" name="Impairment of Long-Lived Assets"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Economic Damages" sheetId="20" state="visible" r:id="rId20"/>
    <sheet xmlns:r="http://schemas.openxmlformats.org/officeDocument/2006/relationships" name="Sale of Asse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Related Parties" sheetId="24" state="visible" r:id="rId24"/>
    <sheet xmlns:r="http://schemas.openxmlformats.org/officeDocument/2006/relationships" name="Financial Information by Segmen" sheetId="25" state="visible" r:id="rId25"/>
    <sheet xmlns:r="http://schemas.openxmlformats.org/officeDocument/2006/relationships" name="Earnings Per Share" sheetId="26" state="visible" r:id="rId26"/>
    <sheet xmlns:r="http://schemas.openxmlformats.org/officeDocument/2006/relationships" name="Summary of Significant Accoun27" sheetId="27" state="visible" r:id="rId27"/>
    <sheet xmlns:r="http://schemas.openxmlformats.org/officeDocument/2006/relationships" name="Discontinued Operations (Tables" sheetId="28" state="visible" r:id="rId28"/>
    <sheet xmlns:r="http://schemas.openxmlformats.org/officeDocument/2006/relationships" name="Revenue Recognition and Accou29" sheetId="29" state="visible" r:id="rId29"/>
    <sheet xmlns:r="http://schemas.openxmlformats.org/officeDocument/2006/relationships" name="Inventory (Tables)"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Shareholders' Equity (Tables)" sheetId="33" state="visible" r:id="rId33"/>
    <sheet xmlns:r="http://schemas.openxmlformats.org/officeDocument/2006/relationships" name="Income Taxes (Tables)" sheetId="34" state="visible" r:id="rId34"/>
    <sheet xmlns:r="http://schemas.openxmlformats.org/officeDocument/2006/relationships" name="Employee Benefits (Tables)" sheetId="35" state="visible" r:id="rId35"/>
    <sheet xmlns:r="http://schemas.openxmlformats.org/officeDocument/2006/relationships" name="Commitments and Contingencies (" sheetId="36" state="visible" r:id="rId36"/>
    <sheet xmlns:r="http://schemas.openxmlformats.org/officeDocument/2006/relationships" name="Financial Information by Segm37" sheetId="37" state="visible" r:id="rId37"/>
    <sheet xmlns:r="http://schemas.openxmlformats.org/officeDocument/2006/relationships" name="Earnings Per Share (Tables)" sheetId="38" state="visible" r:id="rId38"/>
    <sheet xmlns:r="http://schemas.openxmlformats.org/officeDocument/2006/relationships" name="Business Operations - Additiona" sheetId="39" state="visible" r:id="rId39"/>
    <sheet xmlns:r="http://schemas.openxmlformats.org/officeDocument/2006/relationships" name="Summary of Significant Accoun40" sheetId="40" state="visible" r:id="rId40"/>
    <sheet xmlns:r="http://schemas.openxmlformats.org/officeDocument/2006/relationships" name="Restricted Cash - Additional In" sheetId="41" state="visible" r:id="rId41"/>
    <sheet xmlns:r="http://schemas.openxmlformats.org/officeDocument/2006/relationships" name="Discontinued Operations - Addit" sheetId="42" state="visible" r:id="rId42"/>
    <sheet xmlns:r="http://schemas.openxmlformats.org/officeDocument/2006/relationships" name="Discontinued Operations - Sched" sheetId="43" state="visible" r:id="rId43"/>
    <sheet xmlns:r="http://schemas.openxmlformats.org/officeDocument/2006/relationships" name="Revenue Recognition and Accou44" sheetId="44" state="visible" r:id="rId44"/>
    <sheet xmlns:r="http://schemas.openxmlformats.org/officeDocument/2006/relationships" name="Revenue Recognition and Accou45" sheetId="45" state="visible" r:id="rId45"/>
    <sheet xmlns:r="http://schemas.openxmlformats.org/officeDocument/2006/relationships" name="Revenue Recognition and Accou46" sheetId="46" state="visible" r:id="rId46"/>
    <sheet xmlns:r="http://schemas.openxmlformats.org/officeDocument/2006/relationships" name="Revenue Recognition and Accou47" sheetId="47" state="visible" r:id="rId47"/>
    <sheet xmlns:r="http://schemas.openxmlformats.org/officeDocument/2006/relationships" name="Inventory - Inventory, Net (Det"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Long-Term Debt - Summary of Lon" sheetId="53" state="visible" r:id="rId53"/>
    <sheet xmlns:r="http://schemas.openxmlformats.org/officeDocument/2006/relationships" name="Long-Term Debt (Trace RDA Loan " sheetId="54" state="visible" r:id="rId54"/>
    <sheet xmlns:r="http://schemas.openxmlformats.org/officeDocument/2006/relationships" name="Long-Term Debt - Annual Require" sheetId="55" state="visible" r:id="rId55"/>
    <sheet xmlns:r="http://schemas.openxmlformats.org/officeDocument/2006/relationships" name="Shareholders' Equity - Addition" sheetId="56" state="visible" r:id="rId56"/>
    <sheet xmlns:r="http://schemas.openxmlformats.org/officeDocument/2006/relationships" name="Shareholders' Equity - Activity" sheetId="57" state="visible" r:id="rId57"/>
    <sheet xmlns:r="http://schemas.openxmlformats.org/officeDocument/2006/relationships" name="Shareholders' Equity - Number o" sheetId="58" state="visible" r:id="rId58"/>
    <sheet xmlns:r="http://schemas.openxmlformats.org/officeDocument/2006/relationships" name="Shareholders' Equity - Classifi" sheetId="59" state="visible" r:id="rId59"/>
    <sheet xmlns:r="http://schemas.openxmlformats.org/officeDocument/2006/relationships" name="Income Taxes - Provision (Benef" sheetId="60" state="visible" r:id="rId60"/>
    <sheet xmlns:r="http://schemas.openxmlformats.org/officeDocument/2006/relationships" name="Income Taxes - Net Deferred Inc" sheetId="61" state="visible" r:id="rId61"/>
    <sheet xmlns:r="http://schemas.openxmlformats.org/officeDocument/2006/relationships" name="Income Taxes - Differences Betw" sheetId="62" state="visible" r:id="rId62"/>
    <sheet xmlns:r="http://schemas.openxmlformats.org/officeDocument/2006/relationships" name="Income Taxes - Additional Infor" sheetId="63" state="visible" r:id="rId63"/>
    <sheet xmlns:r="http://schemas.openxmlformats.org/officeDocument/2006/relationships" name="Employee Benefits - Additional " sheetId="64" state="visible" r:id="rId64"/>
    <sheet xmlns:r="http://schemas.openxmlformats.org/officeDocument/2006/relationships" name="Employee Benefits - Components " sheetId="65" state="visible" r:id="rId65"/>
    <sheet xmlns:r="http://schemas.openxmlformats.org/officeDocument/2006/relationships" name="Employee Benefits - Summary Inf" sheetId="66" state="visible" r:id="rId66"/>
    <sheet xmlns:r="http://schemas.openxmlformats.org/officeDocument/2006/relationships" name="Economic Damages - Additional I" sheetId="67" state="visible" r:id="rId67"/>
    <sheet xmlns:r="http://schemas.openxmlformats.org/officeDocument/2006/relationships" name="Sale of Assets - Additional Inf"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Subsequent Events - Additional " sheetId="71" state="visible" r:id="rId71"/>
    <sheet xmlns:r="http://schemas.openxmlformats.org/officeDocument/2006/relationships" name="Related Parties - Additional In" sheetId="72" state="visible" r:id="rId72"/>
    <sheet xmlns:r="http://schemas.openxmlformats.org/officeDocument/2006/relationships" name="Financial Information by Segm73" sheetId="73" state="visible" r:id="rId73"/>
    <sheet xmlns:r="http://schemas.openxmlformats.org/officeDocument/2006/relationships" name="Financial Information by Segm74" sheetId="74" state="visible" r:id="rId74"/>
    <sheet xmlns:r="http://schemas.openxmlformats.org/officeDocument/2006/relationships" name="Earnings Per Share - Schedule o" sheetId="75" state="visible" r:id="rId75"/>
    <sheet xmlns:r="http://schemas.openxmlformats.org/officeDocument/2006/relationships" name="Earnings Per Share - Additional" sheetId="76" state="visible" r:id="rId76"/>
  </sheets>
  <definedNames/>
  <calcPr calcId="124519" fullCalcOnLoad="1"/>
</workbook>
</file>

<file path=xl/sharedStrings.xml><?xml version="1.0" encoding="utf-8"?>
<sst xmlns="http://schemas.openxmlformats.org/spreadsheetml/2006/main" uniqueCount="728">
  <si>
    <t>Document and Entity Information - USD ($)</t>
  </si>
  <si>
    <t>12 Months Ended</t>
  </si>
  <si>
    <t>Jun. 30, 2018</t>
  </si>
  <si>
    <t>Sep. 25, 2018</t>
  </si>
  <si>
    <t>Dec. 31, 2017</t>
  </si>
  <si>
    <t>Document And Entity Information [Abstract]</t>
  </si>
  <si>
    <t>Document Type</t>
  </si>
  <si>
    <t>10-K</t>
  </si>
  <si>
    <t>Amendment Flag</t>
  </si>
  <si>
    <t>false</t>
  </si>
  <si>
    <t>Document Period End Date</t>
  </si>
  <si>
    <t>Jun. 30,
		2018</t>
  </si>
  <si>
    <t>Document Fiscal Year Focus</t>
  </si>
  <si>
    <t>Document Fiscal Period Focus</t>
  </si>
  <si>
    <t>FY</t>
  </si>
  <si>
    <t>Trading Symbol</t>
  </si>
  <si>
    <t>SSY</t>
  </si>
  <si>
    <t>Entity Registrant Name</t>
  </si>
  <si>
    <t>SUNLINK HEALTH SYSTEMS INC</t>
  </si>
  <si>
    <t>Entity Central Index Key</t>
  </si>
  <si>
    <t>Current Fiscal Year End Date</t>
  </si>
  <si>
    <t>--06-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Jun. 30, 2017</t>
  </si>
  <si>
    <t>CURRENT ASSETS:</t>
  </si>
  <si>
    <t>Cash and cash equivalents</t>
  </si>
  <si>
    <t>Restricted cash</t>
  </si>
  <si>
    <t>Receivables-net</t>
  </si>
  <si>
    <t>Inventory</t>
  </si>
  <si>
    <t>Prepaid expenses and other assets</t>
  </si>
  <si>
    <t>Total current assets</t>
  </si>
  <si>
    <t>PROPERTY, PLANT AND EQUIPMENT</t>
  </si>
  <si>
    <t>Land</t>
  </si>
  <si>
    <t>Buildings and improvements</t>
  </si>
  <si>
    <t>Equipment and fixtures</t>
  </si>
  <si>
    <t>Property, plant and equipment, at cost</t>
  </si>
  <si>
    <t>Less accumulated depreciation</t>
  </si>
  <si>
    <t>Property, plant and equipment-net</t>
  </si>
  <si>
    <t>NONCURRENT ASSETS:</t>
  </si>
  <si>
    <t>Intangible assets-net</t>
  </si>
  <si>
    <t>Income tax receivable</t>
  </si>
  <si>
    <t>Other noncurrent assets</t>
  </si>
  <si>
    <t>Total noncurrent assets</t>
  </si>
  <si>
    <t>TOTAL ASSETS</t>
  </si>
  <si>
    <t>CURRENT LIABILITIES:</t>
  </si>
  <si>
    <t>Accounts payable</t>
  </si>
  <si>
    <t>Current maturities of long-term debt, net of debt issuance costs</t>
  </si>
  <si>
    <t>Accrued payroll and related taxes</t>
  </si>
  <si>
    <t>Due to third party payors</t>
  </si>
  <si>
    <t>Other accrued expenses</t>
  </si>
  <si>
    <t>Total current liabilities</t>
  </si>
  <si>
    <t>LONG-TERM LIABILITIES:</t>
  </si>
  <si>
    <t>Long-term debt, net of debt issuance costs</t>
  </si>
  <si>
    <t>Noncurrent liability for professional liability risks</t>
  </si>
  <si>
    <t>Other noncurrent liabilities</t>
  </si>
  <si>
    <t>Total long-term liabilities</t>
  </si>
  <si>
    <t>COMMITMENTS AND CONTINGENCIES</t>
  </si>
  <si>
    <t xml:space="preserve"> </t>
  </si>
  <si>
    <t>SHAREHOLDERS' EQUITY:</t>
  </si>
  <si>
    <t>Preferred Shares, authorized and unissued, 2,000 shares</t>
  </si>
  <si>
    <t>Common Shares, no par value; authorized, 12,000 shares; issued and outstanding, 7,347 shares at June 30, 2018 and 9,163 shares at June 30, 2017</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hares, authorized</t>
  </si>
  <si>
    <t>Preferred shares, unissued</t>
  </si>
  <si>
    <t>Common shares, without par value</t>
  </si>
  <si>
    <t>Common shares, authorized</t>
  </si>
  <si>
    <t>Common shares, issued</t>
  </si>
  <si>
    <t>Common shares, outstanding</t>
  </si>
  <si>
    <t>Consolidated Statements of Operations and Comprehensive Earnings and Loss - USD ($) shares in Thousands, $ in Thousands</t>
  </si>
  <si>
    <t>Operating revenues (net of contractual allowances)</t>
  </si>
  <si>
    <t>Less provision for bad debts of Healthcare Services segment</t>
  </si>
  <si>
    <t>Net Revenues</t>
  </si>
  <si>
    <t>Costs and expenses:</t>
  </si>
  <si>
    <t>Salaries, wages and benefits</t>
  </si>
  <si>
    <t>Provision for bad debts of Pharmacy segment</t>
  </si>
  <si>
    <t>Supplies</t>
  </si>
  <si>
    <t>Other operating expenses</t>
  </si>
  <si>
    <t>Rent and lease expense</t>
  </si>
  <si>
    <t>Impairments</t>
  </si>
  <si>
    <t>Depreciation and amortization</t>
  </si>
  <si>
    <t>EHR incentive payments</t>
  </si>
  <si>
    <t>Operating loss</t>
  </si>
  <si>
    <t>Other income (expense):</t>
  </si>
  <si>
    <t>Gain on economic damages claim, net</t>
  </si>
  <si>
    <t>Interest expense</t>
  </si>
  <si>
    <t>Loss on extinguishment of debt-net</t>
  </si>
  <si>
    <t>Gain on sale of assets-net</t>
  </si>
  <si>
    <t>Loss from continuing operations before income taxes</t>
  </si>
  <si>
    <t>Income tax benefit</t>
  </si>
  <si>
    <t>Loss from continuing operations</t>
  </si>
  <si>
    <t>Earnings (loss) from discontinued operations, net of income taxes</t>
  </si>
  <si>
    <t>Net earnings (loss)</t>
  </si>
  <si>
    <t>Other comprehensive income</t>
  </si>
  <si>
    <t>Comprehensive income (loss)</t>
  </si>
  <si>
    <t>Continuing operations:</t>
  </si>
  <si>
    <t>Basic</t>
  </si>
  <si>
    <t>Diluted</t>
  </si>
  <si>
    <t>Discontinued operations:</t>
  </si>
  <si>
    <t>Net earnings (loss):</t>
  </si>
  <si>
    <t>Weighted-average common shares outstanding:</t>
  </si>
  <si>
    <t>Product [Member]</t>
  </si>
  <si>
    <t>Cost of goods sold</t>
  </si>
  <si>
    <t>Service [Member]</t>
  </si>
  <si>
    <t>Consolidated Statements of Shareholders' Equity - USD ($) $ in Thousands</t>
  </si>
  <si>
    <t>Total</t>
  </si>
  <si>
    <t>Common Shares [Member]</t>
  </si>
  <si>
    <t>Additional Paid-in Capital [Member]</t>
  </si>
  <si>
    <t>Retained Earnings [Member]</t>
  </si>
  <si>
    <t>Accumulated Other Comprehensive Loss [Member]</t>
  </si>
  <si>
    <t>Beginning Balance at Jun. 30, 2016</t>
  </si>
  <si>
    <t>Beginning Balance,Shares at Jun. 30, 2016</t>
  </si>
  <si>
    <t>Minimum pension liability adjustment, net of tax</t>
  </si>
  <si>
    <t>Share-based compensation</t>
  </si>
  <si>
    <t>Share-based compensation, shares</t>
  </si>
  <si>
    <t>Shares repurchased</t>
  </si>
  <si>
    <t>Shares repurchased, shares</t>
  </si>
  <si>
    <t>Ending Balance at Jun. 30, 2017</t>
  </si>
  <si>
    <t>Ending Balance, Shares at Jun. 30, 2017</t>
  </si>
  <si>
    <t>Ending Balance at Jun. 30, 2018</t>
  </si>
  <si>
    <t>Ending Balance, Shares at Jun. 30, 2018</t>
  </si>
  <si>
    <t>Consolidated Statements of Shareholders' Equity (Parenthetical) - USD ($) $ in Thousands</t>
  </si>
  <si>
    <t>Minimum pension liabilities net adjustment tax</t>
  </si>
  <si>
    <t>Consolidated Statements of Cash Flows - USD ($) $ in Thousands</t>
  </si>
  <si>
    <t>CASH FLOWS FROM OPERATING ACTIVITIES</t>
  </si>
  <si>
    <t>Adjustments to reconcile net earnings (loss) to net cash provided by (used in) operating activities:</t>
  </si>
  <si>
    <t>Impairment</t>
  </si>
  <si>
    <t>Gain on disposal of property, plant and equipment</t>
  </si>
  <si>
    <t>(Gain) loss on sale of Chestatee</t>
  </si>
  <si>
    <t>Change in assets and liabilities:</t>
  </si>
  <si>
    <t>Receivables</t>
  </si>
  <si>
    <t>Accounts payable and accrued expenses</t>
  </si>
  <si>
    <t>Deferred income taxes</t>
  </si>
  <si>
    <t>Third-party payor settlements</t>
  </si>
  <si>
    <t>Net activities of discontinued operations</t>
  </si>
  <si>
    <t>Net cash provided by (used in) operating activities</t>
  </si>
  <si>
    <t>CASH FLOWS FROM INVESTING ACTIVITIES</t>
  </si>
  <si>
    <t>Proceeds from sale of hospital</t>
  </si>
  <si>
    <t>Proceeds from sale of property, plant &amp; equipment</t>
  </si>
  <si>
    <t>Expenditures for property, plant and equipment-continuing operations</t>
  </si>
  <si>
    <t>Net cash provided by (used in) investing activities</t>
  </si>
  <si>
    <t>CASH FLOWS FROM FINANCING ACTIVITIES:</t>
  </si>
  <si>
    <t>Repurchase of common shares</t>
  </si>
  <si>
    <t>Receipt (Deposit) of restricted cash</t>
  </si>
  <si>
    <t>Payment of long-term debt - continuing operations</t>
  </si>
  <si>
    <t>Net cash used in by financing activities</t>
  </si>
  <si>
    <t>NET INCREASE (DECREASE) IN CASH AND CASH EQUIVALENTS</t>
  </si>
  <si>
    <t>CASH AND CASH EQUIVALENTS:</t>
  </si>
  <si>
    <t>Cash and Cash Equivalents Beginning of Period</t>
  </si>
  <si>
    <t>Cash and Cash Equivalents End of Period</t>
  </si>
  <si>
    <t>Cash paid for:</t>
  </si>
  <si>
    <t>Income taxes</t>
  </si>
  <si>
    <t>Interest</t>
  </si>
  <si>
    <t>Business Operations</t>
  </si>
  <si>
    <t>Organization, Consolidation and Presentation of Financial Statements [Abstract]</t>
  </si>
  <si>
    <t>1. BUSINESS OPERATIONS
SunLink Health Systems, Inc., through subsidiaries
(“SunLink”, “we”, “our”,
“ours”, “us” or the “Company”),
owns businesses which are providers of healthcare services in
certain markets in the United States. SunLink’s business is
composed of the ownership of two business segments:
•
The Healthcare Services segment, which is composed
of:
•
A subsidiary which owns and operates an
84-licensed-bed, 18-bed 66-bed
•
A subsidiary which owns and operates a 100-bed
•
Three subsidiaries which own medical buildings, which
are leased to unaffiliated healthcare providers, and adjacent
vacant land.
•
A subsidiary which provides information technology
(IT) to outside customers and to SunLink subsidiaries
The Pharmacy segment, which is composed of four operational
areas:
•
Retail pharmacy products and services, all of which
are conducted in rural markets;
•
Institutional pharmacy services;
Non-institutional
•
Durable medical equipment.
SunLink subsidiaries have conducted the Healthcare Services
business since 2001 and the Pharmacy operations since 2008. Our
Pharmacy segment currently is operated through Carmichael’s
Cashway Pharmacy, Inc. (“Carmichael”), a
subsidiary of our SunLink ScriptsRx, LLC subsidiary, and is
composed of a pharmacy business acquired in April 2008 with four
service lines.
Throughout these notes to the consolidated financial statements,
SunLink Health Systems, Inc., and its consolidated subsidiaries are
referred to on a collective basis as “SunLink”,
“we”, “our”, “ours”,
“us” or the “Company.” This drafting style
is not meant to indicate that the publicly traded Company or any
particular subsidiary of the Company owns or operates any asset,
business or property. The Trace, pharmacy operations and
businesses described in this filing are owned and operated by
distinct and indirect subsidiaries of SunLink Health System,
Inc.</t>
  </si>
  <si>
    <t>Summary of Significant Accounting Policies</t>
  </si>
  <si>
    <t>Accounting Policies [Abstract]</t>
  </si>
  <si>
    <t>2. SUMMARY OF SIGNIFICANT ACCOUNTING POLICIES
Principles of Consolidation
Management Estimates
Net Patient Service Revenue
Charity Care
Concentrations of Credit Risk
SunLink’s Pharmacy segment subsidiary grants unsecured credit
to individual customers and institutional
customers. Individual customers primarily are insured under
third-party agreements, including Medicare and Medicaid, while the
institutional customers are granted credit according to their
determined credit risk. Medicare receivables were
approximately 19% and 19% of the Pharmacy’s receivables at
June 30, 2018 and 2017, respectively, while Medicaid
receivables were approximately 18% and 19% of the segments
receivable at June 30, 2018 and 2017, respectively.
Approximately 63% and 62% of the Pharmacy’s net receivables
at June 30, 2018 and 2017, respectively, were private
insurance and institutional customers’ receivables. Net
revenues for the Pharmacy segment for the fiscal year ended
June 30, 2018 and 2017 were approximately 35% and 35%
Medicare, respectively, and approximately 26% and 23% Medicaid,
respectively.
Cash and Cash Equivalents
Inventory first-in, first-out
Allowance for Doubtful Accounts
Property, Plant, and Equipment
Risk Management
When, in management’s judgment, claims are sufficiently
identified, a liability is accrued for estimated costs and losses
under such claims, net of estimated insurance recoveries except
where applicable laws, rules or regulations require us to report
the gross estimate of potential or estimated losses.
The recorded liability for professional liability risks includes an
estimate of liability for claims assumed at the acquisition and for
claims incurred after the acquisition of a business. These amounts
are based on actuarially determined estimates.
The Company self-insures for workers’ compensation risk. The
estimated liability for workers’ compensation risk includes
estimates of the ultimate costs for both reported claims and claims
incurred but not reported. The Company is also self-insured for
employee health risks. The estimated liability for employee health
risk includes estimates of the ultimate costs for both reported
claims and claims incurred but not reported.
The Company accrues an estimate of losses resulting from
workers’ compensation and professional liability claims to
the extent they are not covered by insurance. These accruals are
estimated quarterly based upon management’s review of claims
reported and historical loss data.
The Company records a liability pertaining to pending litigation if
it is probable a loss has been incurred and accrues the most likely
amount of loss based on the information available. If no amount
within the range of losses estimated from the information available
is more likely than any other amount in the range of loss, the
minimum amount in the range of loss is accrued. Because of
uncertainties surrounding the nature of litigation and the ultimate
liability to SunLink and its subsidiaries, if any, estimates are
revised as additional facts become known.
Long-lived Assets
Goodwill and Intangibles
Income Taxes
Share-Based Compensation
Fair Value of Financial Instruments
Fair Value Measurements
The inputs used to measure fair value are classified into the
following fair value hierarchy:
Level 1:
Level 2:
Level 3: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Earnings (Loss) per Share
Recent Accounting Pronouncements
In January 2017, the Financial Accounting Standards Board
(“FASB”) issued Accounting Standards Update
(“ASU”) 2017-04, which simplifies the accounting for
goodwill impairment by eliminating step two from the goodwill
impairment test. Instead of a two-step impairment model, if the
carrying amount of a reporting unit exceeds its fair value as
determined in step one of the impairment test, an impairment loss
is measured at the amount equal to that excess, limited to the
total amount of goodwill allocated to that reporting unit. This ASU
is effective for any interim or annual impairment tests for fiscal
years beginning after December 15, 2019, with early adoption
permitted. The Company is evaluating what impact it will have on
its consolidated financial position and results of operations.
In March 2017, the FASB issued ASU 2017-07, which changes the
presentation of the components of net periodic benefit cost for
sponsors of defined benefit plans for pensions. Under the changes
in this ASU, the service cost component of net periodic benefit
cost will be reported in the same Statement of Operations and
Comprehensive Earnings and Loss line as other employee compensation
costs arising from services during the reporting period. The other
components of net periodic benefit cost will be presented
separately in a line item outside of operating income. This ASU is
effective for fiscal years beginning after December 15, 2017,
with early adoption permitted. The Company will adopt this ASU on
July 1, 2018. The Company has only one defined benefit plan
for pension which is frozen for new participants and the cost of
the plan is reported in discontinued operations. Since the changes
required in this new ASU only change the income statement
classification of the components of net periodic benefit cost, no
changes are expected to income from continuing operations or net
income. Currently, the Company reports all of the components of net
periodic benefit cost as a component of salaries and benefits on
the consolidated statement of income.
In May 2014, the FASB issued ASU 2014-9, “Revenue from
Contracts with Customers”, along with subsequent amendments,
updates and an extension of the effective date (collectively, the
“New Revenue Standard” or “ASC 606”), which
supersedes most existing revenue recognition guidance, including
industry-specific healthcare guidance. The New Revenue
Standard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Among other provisions and in addition to expanded disclosure about
the nature, amount, timing and uncertainty of revenue as well as
certain additional quantitative and qualitative disclosures, ASU
2014-9 changes the healthcare industry specific presentation
guidance under ASU 2011-7, “Presentation and Disclosure of
Patient Service Revenue, Provision for Bad Debts, and the Allowance
for Doubtful Accounts for Certain Health Care Entities.” The
provisions of ASU 2014-9 are effective for annual periods beginning
after December 15, 2017, including interim periods within those
years. The Company adopted this ASU on July 1, 2018 and is
currently implementing the adoption and evaluating the impact on
its revenue recognition policies, procedures and control framework
and the resulting impact on its consolidated financial position,
results of operations and cash flows. The Company is in the process
of executing the plan of reviewing sources of revenue and
evaluating the patient account population to determine the
appropriate distribution of patient accounts into portfolios with
similar collection experience that, when evaluated for
collectability, will result in a materially consistent revenue
amount for such portfolios as if each patient account was evaluated
on a contract-by-contract basis. The Company is in the process of
evaluating the appropriate portfolios to apply in its
collectability analysis and consider the impact of applying the new
standard when its patient accounts are evaluated in these
portfolios. The Company expects this process will be completed in
fiscal 2019. The Company has assessed the impact of the new
standard on various reimbursement programs that represent variable
consideration, including settlements with third party payors,
disproportionate share payments, supplemental state Medicaid
programs, bundled payment of care programs and other reimbursement
programs in which our hospital participates. Due to the many
different forms of calculation and reimbursement that these
programs take that vary from state to state; the application of the
new accounting standard could have an impact on the revenue
recognized for variable consideration. Moreover, industry guidance
is continuing to develop around this issue, and any conclusions in
the final industry guidance that is inconsistent with the
Company’s application could result in changes to the
Company’s expectations regarding the impact that this new
accounting standard could have on the Company’s financial
statements.
Although the Company is still in the process of its evaluation of
the impact of applying the new standard, we expect no impact to the
condensed consolidated balance sheets or condensed consolidated
statements of cash flows, as such, no pro forma information is
provided in the Financial Statements.
As a result of the adoption of the ASC 606 the majority of what was
previously presented as bad debt expense under operating expenses
will be incorporated as an implicit price concession factored into
the calculation of net revenues. Subsequent material events that
alter the payor’s ability to pay will be recorded as bad debt
expense. There is no material change expected, related to the
adoption of the ASC 606 for the presentation of the Company’s
net revenues or prior years. Historically, the Company only
presented total revenue for all revenue services in
“Operating Revenues”. After July 1, 2018, presentation
of prior period results will reflect reclassifications, for
comparative purposes, related to the adoption of the ASC 606 for
the presentation of the Company’s revenues. This
reclassification will have no effect on the reported results of
operations.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nd
all incremental customer contract acquisition costs are expensed as
they are incurred because the amortization period would have been
one year or less.</t>
  </si>
  <si>
    <t>Restricted Cash</t>
  </si>
  <si>
    <t>Receivables [Abstract]</t>
  </si>
  <si>
    <t>3. RESTRICTED CASH
Under the Fourth Amendment to the Trace RDA Loan dated
January 6, 2017 (see Note 9. Long-Term Debt), a deposit of
$1,000 in a blocked interest bearing account was held by the
lender. Under the Fifth Amendment to the Trace RDA Loan dated
December 26, 2017, the blocked account was eliminated and a
prepayment of $3,548 was made on the Trace RDA loan.</t>
  </si>
  <si>
    <t>Discontinued Operations</t>
  </si>
  <si>
    <t>Discontinued Operations and Disposal Groups [Abstract]</t>
  </si>
  <si>
    <t>4. DISCONTINUED OPERATIONS
All of the businesses discussed below are reported as discontinued
operations and the consolidated financial statements for all prior
periods have been adjusted to reflect this presentation.
Chestatee Hospital pre-tax
Other Sold Hospitals
Life Sciences and Engineering Segment
Results for all the businesses included in discontinued operations
are presented in the following table: Discontinued Operations—Summary Statement
of Earnings Information
2018 2017
Net Revenues:
Other Sold Hospitals $ 82 $ 423
Chestatee Hospital 0 2,388
$ 82 $ 2,811
Earnings (Loss) Before Income Taxes:
Chestatee Hospital $ (41 ) $ 56
Other Sold Hospitals (147 ) 304
Life sciences and engineering (159 ) (149 )
Earnings (loss) before income taxes (347 ) 211
Gain (Loss) on Sale:
Chestatee Hospital (113 ) 7,265
Gain (Loss) on Sale (113 ) 7,265
Income tax expense (benefit) 0 2,829
Earnings (Loss) from discontinued operations $ (460 ) $ 4,647</t>
  </si>
  <si>
    <t>Revenue Recognition and Accounts Receivables</t>
  </si>
  <si>
    <t>5. REVENUE RECOGNITION AND ACCOUNTS RECEIVABLES
SunLink’s subsidiaries have agreements with third-party
payors that provide for payments at amounts different from the
subsidiaries’ established rates. A summary of the payment
arrangements with major third-party payors follows:
Medicare non-acute
Medicaid
Other
The Company’s revenues before provision for doubtful accounts
by payor were as follows for the years ended June 30, 2018 and
2017:
2018 2017
Healthcare Services segment:
Medicare $ 9,411 $ 8,523
Medicaid 8,701 9,289
Self-pay 658 452
Managed Care &amp; Other Insurance 3,048 3,031
Other 1,396 1,564
Revenues before provision for doubtful accounts 23,214 22,859
Provision for doubtful accounts (509 ) (478 )
Healthcare Services segment Net Revenues 22,705 22,381
Pharmacy segment Net Revenues 30,167 30,907
Total Net Revenues $ 52,872 $ 53,288
The net revenues of the Pharmacy segment are presented net of
contractual adjustments. The provision for bad debts of the
Pharmacy segment is presented as a component of operating expenses
in the Consolidated Statements of Operations and Comprehensive
Earning and Loss.
Summary information for receivables is as follows:
June 30,
2018 2017
Patient accounts receivable (net of contractual allowances) $ 5,352 $ 6,458
Less allowance for doubtful accounts (529 ) (552 )
Patient accounts receivable—net $ 4,823 $ 5,906
The following is a summary of the activity in the allowance for
doubtful accounts for the Healthcare Services segment and the
Pharmacy segment for the fiscal years ended June 30, 2018 and
2017:
Fiscal year
ended June 30, 2018 Healthcare Total
Balance at July 1, 2017 $ 328 $ 224 $ 552
Additions recognized as a reduction to revenues:
Continuing operations 509 0 509
Discontinued operations 0 0 0
Bad debt expense 0 703 703
Accounts written off, net of recoveries (584 ) (651 ) (1,235 )
Balance at June 30, 2018 $ 253 $ 276 $ 529
Fiscal year
ended June 30, 2017 Healthcare Pharmacy Total
Balance at July 1, 2016 $ 624 $ 367 $ 991
Additions recognized as a reduction to revenues:
Continuing operations 478 0 478
Discontinued operations 0 0 0
Bad debt expense 0 438 438
Accounts written off, net of recoveries (774 ) (581 ) (1,355 )
Balance at June 30, 2017 $ 328 $ 224 $ 552
Net revenues included an increase of $112 for the year ended
June 30, 2018 from the settlement of prior year Medicare and
Medicaid cost reports. Net revenues included an increase of
$193 for the year ended June 30, 2017 from the settlement of
prior year Medicare and Medicaid cost reports.</t>
  </si>
  <si>
    <t>Inventory Disclosure [Abstract]</t>
  </si>
  <si>
    <t>6. INVENTORY
Inventory consisted of the following:
June 30,
2018 2017
Healthcare Services segment, supplies inventory $ 195 $ 229
Pharmacy segment, goods held for sale 1,699 1,930
$ 1,894 $ 2,159</t>
  </si>
  <si>
    <t>Impairment of Long-Lived Assets</t>
  </si>
  <si>
    <t>Goodwill and Intangible Assets Disclosure [Abstract]</t>
  </si>
  <si>
    <t>7. IMPAIRMENT OF LONG-LIVED ASSETS
Impairment of Goodwill and Intangible
Assets—
Impairment analysis</t>
  </si>
  <si>
    <t>Goodwill and Intangible Assets</t>
  </si>
  <si>
    <t>8. GOODWILL AND INTANGIBLE ASSETS
SunLink’s Pharmacy segment has goodwill and intangible assets
related to its Carmichael acquisition, which consists of:
Goodwill:
June 30,
2018 2017
Pharmacy segment $ 0 $ 0
Intangible assets
: June 30,
2018 2017
Pharmacy segment
Trade Name $ 1,180 $ 1,180
Customer Relationships 1,089 1,089
Medicare License 623 623
2,892 2,892
Accumulated Amortization (1,422 ) (1,305 )
Total $ 1,470 $ 1,587
Impairment testing
The Trade Name intangible asset under the Pharmacy segment is a
non-amortizing
Annual amortization of amortizing intangibles for the next five
years is as follows:
2019 $ 117
2020 100
2021 26
2022 26
2023 21
Total $ 290</t>
  </si>
  <si>
    <t>Long-Term Debt</t>
  </si>
  <si>
    <t>Debt Disclosure [Abstract]</t>
  </si>
  <si>
    <t>9. LONG-TERM DEBT
Long-term debt consisted of the following:
June 30,
2018 2017
Trace RDA Loan $ 3,277 $ 7,191
Capital lease obligations and other 0 12
Total 3,277 7,203
Less unamortized debt costs (219 ) (493 )
Less current maturities (255 ) (6,710 )
$ 2,803 $ 0
Trace RDA Loan—
The Trace RDA Loan contains various terms and conditions, including
financial restrictions and limitations, and affirmative and
negative covenants. The covenants include financial covenants
measured on a quarterly basis which require Trace to comply with a
ratio of current assets to current liabilities, debt service
coverage, fixed charge ratio, and funded debt to EBITDA, all as
defined in the Trace RDA Loan. The ability of Trace to continue to
make the required debt service payments under the Trace RDA Loan
depends on, among other things, its ability to generate sufficient
cash, including from operating activities and asset sales. If Trace
is unable to generate sufficient cash to meet debt service payments
on the Trace RDA Loan, including in the event the lender were to
declare an event of default and accelerate the maturity of the
indebtedness, such failure could have material adverse effects on
the Company. The Trace RDA Loan is guaranteed by the
Company and one subsidiary.
Debt Commitments
Debt Interest
2019 $ 254 $ 177
2020 294 176
2021 313 158
2022 333 138
2023 354 117
2024 and thereafter 1,729 233
Total $ 3,277 $ 999</t>
  </si>
  <si>
    <t>Shareholders' Equity</t>
  </si>
  <si>
    <t>Federal Home Loan Banks [Abstract]</t>
  </si>
  <si>
    <t xml:space="preserve">10. SHAREHOLDERS’ EQUITY
Employee and Directors Stock Option
Plans non-employee
The 2005 Equity Incentive Plan was approved by
SunLink’s shareholders at the Annual Meeting of Shareholders
on November 7, 2005. This plan permitted the grant of options
to employees, non-employee
The activity of Company’s share options is
shown in the following table:
Number of Weighted- Range of
Options outstanding June 30, 2016 635,642 $ 2.07 $ 0.71 - $8.00
Granted 72,000 1.21 1.21
Forfeited (27,500 ) 6.55 6.55
Options outstanding June 30, 2017 680,142 $ 1.80 $ 0.71 - $8.00
Granted 0 N/A N/A
Forfeited (29,142 ) 8.00 8.00
Options outstanding June 30, 2018 651,000 $ 1.52 $ 0.71 - $2.51
Options exercisable June 30, 2017 620,142 $ 1.81 $ 0.71 - $8.00
Options exercisable June 30, 2018 636,000 $ 1.52 $ 0.71 - $2.51
The weighted-average fair value of each option
granted during the year ended June 30, 2017 was
$1.21. The fair value of each stock option grant was estimated
using the Black-Scholes option pricing model with the following
weighted-average assumptions used for grants during the year ended
June 30, 2017: estimated volatility of 87%; risk-free interest
rate of 1.30%; dividend yield of 0%; and an expected life of 5
years. The expected life of each stock option grant was determined
to be the midpoint between the vesting period and the contractual
term of the grants. The estimate of the forfeited options in the
compensation expense calculation was determined as the
weighted-average forfeitures for the last three years. For the
years ended June 30, 2018 and 2017, the Company recognized $8
and $64, respectively, of compensation expense for share options
issued. As of June 30, 2018, there was $1 of unrecognized
compensation cost related to nonvested share-based compensation
arrangements granted under the Plans. That cost is expected to be
recognized during the fiscal year ended June 30,
2019.
Information with respect to stock options
outstanding and exercisable at June 30, 2018 is as
follows:
Exercise Prices Number Weighted-Average Number
$ 0.71 18,000 5.22 18,000
$ 1.21 72,000 8.21 72,000
$ 1.22 210,000 4.18 210,000
$ 1.49 90,000 6.19 90,000
$ 1.67 60,000 3.37 60,000
$ 1.79 75,000 7.20 60,000
$ 2.09 120,000 3.20 120,000
$ 2.51 6,000 0.23 6,000
651,000 4.99 636,000
No options were exercised during the years ended
June 30, 2018 and 2017. As of June 30, 2018 and
2017, the aggregate intrinsic value of options outstanding and
options exercisable were $0 and $0, respectively.
Common Share Purchase Tender
Offers
On June 5, 2018, the Company purchased 70
common shares for $1.40 per share, or $98 in total, from a director
of the Company at a price equal to the closing price on that date
of the Company’s shares on the NYSE American Exchange. This
purchase been approved on June 1, 2018 by the Executive
Committee of the Company’ Board of Directors.
SunLink purchased 281 of its common shares at a
price of $1.50 per share as a result of a tender offer (the
“Offer”) which expired February 24, 2017. The
aggregate purchase price of the common shares, including expenses
of the Offer was $641.
Accumulated Other Comprehensive
Loss
Minimum Accumulated
June 30, 2016 $ (420 ) $ (420 )
Current period change 93 93
June 30, 2017 $ (327 ) $ (327 )
Current period change 150 150
June 30, 2018 $ (177 ) $ (177 ) </t>
  </si>
  <si>
    <t>Income Taxes</t>
  </si>
  <si>
    <t>Income Tax Disclosure [Abstract]</t>
  </si>
  <si>
    <t>11. INCOME TAXES
The provision (benefit) for income taxes on continuing operations
are as follows:
2018 2017
Current $ 0 $ 54
Deferred (345 ) (566 )
Total income tax expense (benefit) $ (345 ) $ (512 )
Net deferred income tax assets recorded in the consolidated balance
sheets are as follows:
June 30,
2018 2017
Net operating loss carryforward $ 6,367 $ 7,751
Depreciation expense (97 ) (255 )
Allowances for receivables 111 153
Accrued expenses 617 963
Intangible assets 1,185 2,218
Pension liabilities 132 231
Other 58 59
8,373 11,120
Less valuation allowance (8,373 ) (11,120 )
Net deferred income tax assets $ 0 $ 0
The differences between income taxes on continuing operations at
the Federal statutory rate and the effective tax rate were as
follows:
2018 2017
Income tax benefit at Federal statutory rate $ (407 ) $ (840 )
Changes in valuation allowance—continuing operations (2,889 ) 468
U.S. state income taxes, net of federal benefit 1 (154 )
Deferred tax rate changes 2,971 0
Other (21 ) 16
Total income tax benefit—continuing operations $ (345 ) $ (512 )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The Tax Cut and Jobs Act (“TCJA”) was enacted on
December 22, 2017. Under ASC 740, the impact of changes in tax
law must be recorded in the financial statements in the reporting
period that included the date of enactment. However, the SEC and
the FASB both recognize that the magnitude of this law change will
require extensive analysis and calculations to conform to the new
provisions. The SEC issued Staff Accounting Bulletin
(“SAB”) 118 on December 22, 2017. SAB 118 provides
registrants with guidance on when and how to report the impact of
the law change when not all necessary information is available.
At June 30, 2018, consistent with the above processes, we
evaluated the need for a valuation allowance against our deferred
tax assets and determined that it was more likely than not that
only our federal alternative minimum tax (“AMT”) tax
credits of $305 would be realized. The AMT credit represents the
amount calculated in the Company’s federal income tax return
for the year ended June 30, 2017. Under TCJA, AMT tax credits
will now become refundable in conjunction with the repeal of the
corporate AMT. For tax years beginning after December 31, 2017
and before January 1, 2022, the AMT credit is refundable in an
amount equal to 50% (100% for the 2021 tax year) of the excess of
the credit for the tax year over the amount of the credit allowable
for the year against regular tax liability. This results in the
Company receiving its entire AMT credit of $305 as a refund no
later than fiscal 2022 and as such a valuation allowance is no
longer needed for the AMT credit carryforward and is recorded as a
long-term tax receivable in the June 30, 2018 balance sheet.
However, in accordance with ASC 740, we recognized a valuation
allowance of $8,373 against all other net deferred tax asset items
at June 30, 2018.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and future
plans.
The principal negative evidence that led us to determine at
June 30, 2018 that $8,373 of the net deferred tax assets
resulting from non-AMT pre-tax
For Federal income tax purposes, at June 30, 2018, the Company
had approximately $14,600 of estimated net operating loss
carry-forwards available for use in future years subject to the
limitations of the provisions of Internal Revenue Code
Section 382. These net operating loss carryforwards expire in
2023 through 2043. With the enactment of TCJA, Federal net
operating loss carryforwards generated in taxable years ending
after December 31, 2017 now have no expiration date. The
Company’s returns for the periods prior to the fiscal year
ended June 30, 2015 are no longer subject to potential federal
and state income tax examination.</t>
  </si>
  <si>
    <t>Employee Benefits</t>
  </si>
  <si>
    <t>Postemployment Benefits [Abstract]</t>
  </si>
  <si>
    <t>12. EMPLOYEE BENEFITS
Defined Benefit Plans
Since the sale of SunLink’s life sciences and engineering
segment businesses in the fiscal year ended March 31, 1999,
net pension expense has been classified as an expense of
discontinued operations.
At June 30, 2018, the plan’s assets were invested 53% in
cash and short term investments, 32% in equity investments and 15%
in fixed income investments. The plan’s current investment
policy of primarily investing in cash and short term investments is
the possible need for immediate liquidity as participants retire or
withdraw from the plan and the returns available in the fixed
income markets. The expected return on investment of 4% is based
upon the plan’s historical return on assets. The plan expects
to pay $98, $61, $61, $58, and $69 in pension benefits in the years
ending June 30, 2019 through 2023, respectively. The plan
expects to pay $455 in pension benefits for the years June 30,
2024 through 2028, in the aggregate. This assumes the plan
participants elect to take monthly pension benefits as opposed to a
lump sum payout when they reach age 65. The Company made a
contributions of $100 to the plan during the year ended
June 30, 2018 and plans to make a contribution of $100 to the
plan for the year ended June 30, 2019.
The components of net pension expense for all plans (comprised
solely of one domestic plan) were as follows:
2018 2017
Service cost $ 0 $ 0
Interest cost 55 54
Expected return on assets (36 ) (34 )
Amortization of prior service cost 125 129
Settlement cost 15 0
Net pension expense $ 159 $ 149
Weighted-average assumptions:
Discount rate 3.80 % 3.50 %
Expected return on plan assets 4.00 % 4.00 %
Rate of compensation increase 0.00 % 0.00 %
Summary information for the plans (comprised solely of one domestic
plan) is as follows:
2018 2017
Change in Benefit Obligation:
Benefit obligation at beginning of year $ 1,506 $ 1,583
Interest cost 55 54
Actuarial (gain)loss (47 ) (53 )
Benefits paid (94 ) (78 )
Benefit obligation end of year $ 1,420 $ 1,506
Change in Fair Value of Plan Assets:
Beginning fair value $ 891 $ 826
Actual return on plan assets (2 ) 3
Employer contribution 100 140
Benefits paid (94 ) (78 )
Plan assets at end of year $ 895 $ 891
Funded status of the plans (525 ) (615 )
Unrecognized actuarial loss 376 525
Prepaid (accrued) benefit cost $ (149 ) $ (90 )
Amounts Recognized in Consolidated Balance Sheets
Prepaid (accrued) benefit cost (149 ) (90 )
Accumulated other comprehensive loss* 376 525
Net amount recognized $ (525 ) $ (615 )
*
Accumulated other comprehensive loss represents
minimum pension liability adjustments.
Defined Contribution Plan</t>
  </si>
  <si>
    <t>Economic Damages</t>
  </si>
  <si>
    <t>Commitments and Contingencies Disclosure [Abstract]</t>
  </si>
  <si>
    <t>13. ECONOMIC DAMAGES
The Pharmacy Segment subsidiary asserted claims for economic
damages in connection with the Deepwater Horizon Settlement Program
related to the event which occurred in 2010. In January 2018, these
claims were settled and payments of approximately $944 (net of
costs and attorneys’ fees) were received. The net settlements
are recognized as a gain in the results for the year ended
June 30, 2018.</t>
  </si>
  <si>
    <t>Sale of Assets</t>
  </si>
  <si>
    <t>Carmichael's Cashway Pharmacy, Inc [Member]</t>
  </si>
  <si>
    <t>14. SALE OF ASSETS
On January 11, 2018, Carmichael’s Cashway Pharmacy,
Inc., a wholly owned subsidiary of the Company, sold the assets of
a retail pharmacy operation it operates for approximately $410. A
pre-tax
In December 2016, a subsidiary sold its medical office building
complex, comprised of land and three buildings in Ellijay, GA
(“Ellijay MOB”) for $4,900. A gain of $2,804 was
reported on the sale. This property was the collateral for the SHPP
RDA Loan, which was paid off at the closing of the sale.</t>
  </si>
  <si>
    <t>Commitments and Contingencies</t>
  </si>
  <si>
    <t>15. COMMITMENTS AND CONTINGENCIES
Leases
Fiscal year ending June 30:
2019 $ 550
2020 427
2021 267
2022 95
2023 1
$ 1,340</t>
  </si>
  <si>
    <t>Subsequent Events</t>
  </si>
  <si>
    <t>Subsequent Events [Abstract]</t>
  </si>
  <si>
    <t>16. SUBSEQUENT EVENTS
On August 27, 2018, the Executive Committee of the Board of
Directors of the Company approved the sale of a vacant medical
office building and approximately two adjacent acres of undeveloped
land for $1,000. The sale is scheduled to close in the second
fiscal quarter of 2019. The pre-tax</t>
  </si>
  <si>
    <t>Related Parties</t>
  </si>
  <si>
    <t>Related Party Transactions [Abstract]</t>
  </si>
  <si>
    <t>17. RELATED PARTIES
A director of the Company is a member of a law firm which provides
services to SunLink. The Company has expensed an aggregate of $229
and $541 to the law firm in the fiscal years ended June 30,
2018 and 2017, respectively. Included in the Company’s
consolidated balance sheets at June 30, 2018 and 2017 is $10
and $38 of amounts payable to the law firm.
On June 5, 2018, the Company purchased 70 common shares for
$1.40 per share, or $98 in total, from a director of the Company at
a price equal to the closing price on the date of the
Company’s common shares on the NYSE American Exchange. This
purchase been approved on June 1, 2018 by the Executive
Committee of the Company’ Board of Directors.</t>
  </si>
  <si>
    <t>Financial Information by Segment</t>
  </si>
  <si>
    <t>Segment Reporting [Abstract]</t>
  </si>
  <si>
    <t>18. FINANCIAL INFORMATION BY SEGMENTS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Our two
reportable operating segments are Healthcare Services and
Pharmacy.
We evaluate performance of our operating segments based on revenue
and operating profit (loss). During the current year, the Company
modified the approach to certain expense allocations to calculate
segment operating profit. All prior year amounts have been
changed to consistently apply the changed allocation method used in
the current year. Segment information for the fiscal years ended
June 30, 2018 and 2017 is as follows:
Healthcare Pharmacy Corporate Total
2018
Net Revenues from external customers $ 22,705 $ 30,167 $ 0 $ 52,872
Operating loss (195 ) (119 ) (1,680 ) (1,994 )
Depreciation and amortization 666 1,189 3 1,858
Assets 13,991 7,937 4,248 26,176
Expenditures for property, plant and equipment 1,047 814 0 1,861
2017
Net Revenues from external customers $ 22,381 $ 30,907 $ 0 $ 53,288
Operating loss (560 ) (2,142 ) (1,808 ) (4,510 )
Depreciation and amortization 755 1,155 4 1,914
Assets 14,659 10,169 10,508 35,336
Expenditures for property, plant and equipment 597 1,033 0 1,630</t>
  </si>
  <si>
    <t>Earnings Per Share</t>
  </si>
  <si>
    <t>Earnings Per Share [Abstract]</t>
  </si>
  <si>
    <t>19. EARNINGS PER SHARE
(Share Amounts in Thousands)
2018 2017
Amount Per Share Amount Per Share
Loss from continuing operations $ (1,133 ) $ (1,959 )
Basic:
Weighted-average shares outstanding 8,283 $ (0.14 ) 9,346 $ (0.21 )
Diluted:
Weighted-average shares outstanding 8,283 $ (0.14 ) 9,346 $ (0.21 )
Earnings (loss) from discontinued operations $ (460 ) $ 4,647
Basic:
Weighted-average shares outstanding 8,283 $ (0.06 ) 9,346 $ 0.50
Diluted:
Weighted-average shares outstanding 8,283 $ (0.06 ) 9,346 $ 0.50
Net Earnings (loss) $ (1,593 ) $ 2,688
Basic:
Weighted-average shares outstanding 8,283 $ (0.19 ) 9,346 $ 0.29
Diluted:
Weighted-average shares outstanding 8,283 $ (0.19 ) 9,346 $ 0.29
Weighted-average number of shares outstanding—basic 8,283 9,346
Effect of dilutive director, employee and guarantor options and
outstanding common share warrants 0 0
Weighted-average number of shares outstanding—diluted 8,283 9,346
Share options of 61 and 36 for the years ended June 30, 2018
and 2017 are not included in the computation of diluted earnings
per share because their effect would be antidilutive.</t>
  </si>
  <si>
    <t>Summary of Significant Accounting Policies (Policies)</t>
  </si>
  <si>
    <t>Principles of Consolidation</t>
  </si>
  <si>
    <t>Management Estimates</t>
  </si>
  <si>
    <t>Net Patient Service Revenue</t>
  </si>
  <si>
    <t>Charity Care</t>
  </si>
  <si>
    <t>Concentrations of Credit Risk</t>
  </si>
  <si>
    <t>Concentrations of Credit Risk
SunLink’s Pharmacy segment subsidiary grants unsecured credit
to individual customers and institutional
customers. Individual customers primarily are insured under
third-party agreements, including Medicare and Medicaid, while the
institutional customers are granted credit according to their
determined credit risk. Medicare receivables were
approximately 19% and 19% of the Pharmacy’s receivables at
June 30, 2018 and 2017, respectively, while Medicaid
receivables were approximately 18% and 19% of the segments
receivable at June 30, 2018 and 2017, respectively.
Approximately 63% and 62% of the Pharmacy’s net receivables
at June 30, 2018 and 2017, respectively, were private
insurance and institutional customers’ receivables. Net
revenues for the Pharmacy segment for the fiscal year ended
June 30, 2018 and 2017 were approximately 35% and 35%
Medicare, respectively, and approximately 26% and 23% Medicaid,
respectively.</t>
  </si>
  <si>
    <t>Cash and Cash Equivalents</t>
  </si>
  <si>
    <t>Inventory first-in, first-out</t>
  </si>
  <si>
    <t>Allowance for Doubtful Accounts</t>
  </si>
  <si>
    <t>Property, Plant, and Equipment</t>
  </si>
  <si>
    <t>Risk Management</t>
  </si>
  <si>
    <t>Risk Management
When, in management’s judgment, claims are sufficiently
identified, a liability is accrued for estimated costs and losses
under such claims, net of estimated insurance recoveries except
where applicable laws, rules or regulations require us to report
the gross estimate of potential or estimated losses.
The recorded liability for professional liability risks includes an
estimate of liability for claims assumed at the acquisition and for
claims incurred after the acquisition of a business. These amounts
are based on actuarially determined estimates.
The Company self-insures for workers’ compensation risk. The
estimated liability for workers’ compensation risk includes
estimates of the ultimate costs for both reported claims and claims
incurred but not reported. The Company is also self-insured for
employee health risks. The estimated liability for employee health
risk includes estimates of the ultimate costs for both reported
claims and claims incurred but not reported.
The Company accrues an estimate of losses resulting from
workers’ compensation and professional liability claims to
the extent they are not covered by insurance. These accruals are
estimated quarterly based upon management’s review of claims
reported and historical loss data.
The Company records a liability pertaining to pending litigation if
it is probable a loss has been incurred and accrues the most likely
amount of loss based on the information available. If no amount
within the range of losses estimated from the information available
is more likely than any other amount in the range of loss, the
minimum amount in the range of loss is accrued. Because of
uncertainties surrounding the nature of litigation and the ultimate
liability to SunLink and its subsidiaries, if any, estimates are
revised as additional facts become known.</t>
  </si>
  <si>
    <t>Long-lived Assets</t>
  </si>
  <si>
    <t>Goodwill and Intangibles</t>
  </si>
  <si>
    <t>Share-Based Compensation</t>
  </si>
  <si>
    <t>Fair Value of Financial Instruments</t>
  </si>
  <si>
    <t>Fair Value Measurements</t>
  </si>
  <si>
    <t>Fair Value Measurements
The inputs used to measure fair value are classified into the
following fair value hierarchy:
Level 1:
Level 2:
Level 3: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t>
  </si>
  <si>
    <t>Earnings (Loss) per Share</t>
  </si>
  <si>
    <t>Recent Accounting Pronouncements</t>
  </si>
  <si>
    <t>Recent Accounting Pronouncements
In January 2017, the Financial Accounting Standards Board
(“FASB”) issued Accounting Standards Update
(“ASU”) 2017-04, which simplifies the accounting for
goodwill impairment by eliminating step two from the goodwill
impairment test. Instead of a two-step impairment model, if the
carrying amount of a reporting unit exceeds its fair value as
determined in step one of the impairment test, an impairment loss
is measured at the amount equal to that excess, limited to the
total amount of goodwill allocated to that reporting unit. This ASU
is effective for any interim or annual impairment tests for fiscal
years beginning after December 15, 2019, with early adoption
permitted. The Company is evaluating what impact it will have on
its consolidated financial position and results of operations.
In March 2017, the FASB issued ASU 2017-07, which changes the
presentation of the components of net periodic benefit cost for
sponsors of defined benefit plans for pensions. Under the changes
in this ASU, the service cost component of net periodic benefit
cost will be reported in the same Statement of Operations and
Comprehensive Earnings and Loss line as other employee compensation
costs arising from services during the reporting period. The other
components of net periodic benefit cost will be presented
separately in a line item outside of operating income. This ASU is
effective for fiscal years beginning after December 15, 2017,
with early adoption permitted. The Company will adopt this ASU on
July 1, 2018. The Company has only one defined benefit plan
for pension which is frozen for new participants and the cost of
the plan is reported in discontinued operations. Since the changes
required in this new ASU only change the income statement
classification of the components of net periodic benefit cost, no
changes are expected to income from continuing operations or net
income. Currently, the Company reports all of the components of net
periodic benefit cost as a component of salaries and benefits on
the consolidated statement of income.
In May 2014, the FASB issued ASU 2014-9, “Revenue from
Contracts with Customers”, along with subsequent amendments,
updates and an extension of the effective date (collectively, the
“New Revenue Standard” or “ASC 606”), which
supersedes most existing revenue recognition guidance, including
industry-specific healthcare guidance. The New Revenue
Standard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Among other provisions and in addition to expanded disclosure about
the nature, amount, timing and uncertainty of revenue as well as
certain additional quantitative and qualitative disclosures, ASU
2014-9 changes the healthcare industry specific presentation
guidance under ASU 2011-7, “Presentation and Disclosure of
Patient Service Revenue, Provision for Bad Debts, and the Allowance
for Doubtful Accounts for Certain Health Care Entities.” The
provisions of ASU 2014-9 are effective for annual periods beginning
after December 15, 2017, including interim periods within those
years. The Company adopted this ASU on July 1, 2018 and is
currently implementing the adoption and evaluating the impact on
its revenue recognition policies, procedures and control framework
and the resulting impact on its consolidated financial position,
results of operations and cash flows. The Company is in the process
of executing the plan of reviewing sources of revenue and
evaluating the patient account population to determine the
appropriate distribution of patient accounts into portfolios with
similar collection experience that, when evaluated for
collectability, will result in a materially consistent revenue
amount for such portfolios as if each patient account was evaluated
on a contract-by-contract basis. The Company is in the process of
evaluating the appropriate portfolios to apply in its
collectability analysis and consider the impact of applying the new
standard when its patient accounts are evaluated in these
portfolios. The Company expects this process will be completed in
fiscal 2019. The Company has assessed the impact of the new
standard on various reimbursement programs that represent variable
consideration, including settlements with third party payors,
disproportionate share payments, supplemental state Medicaid
programs, bundled payment of care programs and other reimbursement
programs in which our hospital participates. Due to the many
different forms of calculation and reimbursement that these
programs take that vary from state to state; the application of the
new accounting standard could have an impact on the revenue
recognized for variable consideration. Moreover, industry guidance
is continuing to develop around this issue, and any conclusions in
the final industry guidance that is inconsistent with the
Company’s application could result in changes to the
Company’s expectations regarding the impact that this new
accounting standard could have on the Company’s financial
statements.
Although the Company is still in the process of its evaluation of
the impact of applying the new standard, we expect no impact to the
condensed consolidated balance sheets or condensed consolidated
statements of cash flows, as such, no pro forma information is
provided in the Financial Statements.
As a result of the adoption of the ASC 606 the majority of what was
previously presented as bad debt expense under operating expenses
will be incorporated as an implicit price concession factored into
the calculation of net revenues. Subsequent material events that
alter the payor’s ability to pay will be recorded as bad debt
expense. There is no material change expected, related to the
adoption of the ASC 606 for the presentation of the Company’s
net revenues or prior years. Historically, the Company only
presented total revenue for all revenue services in
“Operating Revenues”. After July 1, 2018, presentation
of prior period results will reflect reclassifications, for
comparative purposes, related to the adoption of the ASC 606 for
the presentation of the Company’s revenues. This
reclassification will have no effect on the reported results of
operations.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nd
all incremental customer contract acquisition costs are expensed as
they are incurred because the amortization period would have been
one year or less.</t>
  </si>
  <si>
    <t>Discontinued Operations (Tables)</t>
  </si>
  <si>
    <t>Schedule of Discontinued Operations</t>
  </si>
  <si>
    <t>Results for all the businesses included in discontinued operations
are presented in the following table: Discontinued Operations—Summary Statement
of Earnings Information
2018 2017
Net Revenues:
Other Sold Hospitals $ 82 $ 423
Chestatee Hospital 0 2,388
$ 82 $ 2,811
Earnings (Loss) Before Income Taxes:
Chestatee Hospital $ (41 ) $ 56
Other Sold Hospitals (147 ) 304
Life sciences and engineering (159 ) (149 )
Earnings (loss) before income taxes (347 ) 211
Gain (Loss) on Sale:
Chestatee Hospital (113 ) 7,265
Gain (Loss) on Sale (113 ) 7,265
Income tax expense (benefit) 0 2,829
Earnings (Loss) from discontinued operations $ (460 ) $ 4,647</t>
  </si>
  <si>
    <t>Revenue Recognition and Accounts Receivables (Tables)</t>
  </si>
  <si>
    <t>Summary of Revenues Before Provision for Doubtful Accounts</t>
  </si>
  <si>
    <t>The Company’s revenues before provision for doubtful accounts
by payor were as follows for the years ended June 30, 2018 and
2017:
2018 2017
Healthcare Services segment:
Medicare $ 9,411 $ 8,523
Medicaid 8,701 9,289
Self-pay 658 452
Managed Care &amp; Other Insurance 3,048 3,031
Other 1,396 1,564
Revenues before provision for doubtful accounts 23,214 22,859
Provision for doubtful accounts (509 ) (478 )
Healthcare Services segment Net Revenues 22,705 22,381
Pharmacy segment Net Revenues 30,167 30,907
Total Net Revenues $ 52,872 $ 53,288</t>
  </si>
  <si>
    <t>Summary Information for Accounts Receivable</t>
  </si>
  <si>
    <t>Summary information for receivables is as follows:
June 30,
2018 2017
Patient accounts receivable (net of contractual allowances) $ 5,352 $ 6,458
Less allowance for doubtful accounts (529 ) (552 )
Patient accounts receivable—net $ 4,823 $ 5,906</t>
  </si>
  <si>
    <t>Summary of Allowance for Doubtful Accounts</t>
  </si>
  <si>
    <t>The following is a summary of the activity in the allowance for
doubtful accounts for the Healthcare Services segment and the
Pharmacy segment for the fiscal years ended June 30, 2018 and
2017:
Fiscal year
ended June 30, 2018 Healthcare Total
Balance at July 1, 2017 $ 328 $ 224 $ 552
Additions recognized as a reduction to revenues:
Continuing operations 509 0 509
Discontinued operations 0 0 0
Bad debt expense 0 703 703
Accounts written off, net of recoveries (584 ) (651 ) (1,235 )
Balance at June 30, 2018 $ 253 $ 276 $ 529
Fiscal year
ended June 30, 2017 Healthcare Pharmacy Total
Balance at July 1, 2016 $ 624 $ 367 $ 991
Additions recognized as a reduction to revenues:
Continuing operations 478 0 478
Discontinued operations 0 0 0
Bad debt expense 0 438 438
Accounts written off, net of recoveries (774 ) (581 ) (1,355 )
Balance at June 30, 2017 $ 328 $ 224 $ 552</t>
  </si>
  <si>
    <t>Inventory (Tables)</t>
  </si>
  <si>
    <t>Inventory, Net</t>
  </si>
  <si>
    <t>Inventory consisted of the following:
June 30,
2018 2017
Healthcare Services segment, supplies inventory $ 195 $ 229
Pharmacy segment, goods held for sale 1,699 1,930
$ 1,894 $ 2,159</t>
  </si>
  <si>
    <t>Goodwill and Intangible Assets (Tables)</t>
  </si>
  <si>
    <t>Goodwill</t>
  </si>
  <si>
    <t>Goodwill:
June 30,
2018 2017
Pharmacy segment $ 0 $ 0</t>
  </si>
  <si>
    <t>Intangible Assets</t>
  </si>
  <si>
    <t>June 30,
2018 2017
Pharmacy segment
Trade Name $ 1,180 $ 1,180
Customer Relationships 1,089 1,089
Medicare License 623 623
2,892 2,892
Accumulated Amortization (1,422 ) (1,305 )
Total $ 1,470 $ 1,587</t>
  </si>
  <si>
    <t>Annual Amortization of Amortizing Intangibles for Next Five Years</t>
  </si>
  <si>
    <t>Annual amortization of amortizing intangibles for the next five
years is as follows:
2019 $ 117
2020 100
2021 26
2022 26
2023 21
Total $ 290</t>
  </si>
  <si>
    <t>Long-Term Debt (Tables)</t>
  </si>
  <si>
    <t>Summary of Long-Term Debt</t>
  </si>
  <si>
    <t>Long-term debt consisted of the following:
June 30,
2018 2017
Trace RDA Loan $ 3,277 $ 7,191
Capital lease obligations and other 0 12
Total 3,277 7,203
Less unamortized debt costs (219 ) (493 )
Less current maturities (255 ) (6,710 )
$ 2,803 $ 0</t>
  </si>
  <si>
    <t>Annual Required Payments of Debt and Contractual Commitments for Interest on Long-term Debt</t>
  </si>
  <si>
    <t>Debt Commitments
Debt Interest
2019 $ 254 $ 177
2020 294 176
2021 313 158
2022 333 138
2023 354 117
2024 and thereafter 1,729 233
Total $ 3,277 $ 999</t>
  </si>
  <si>
    <t>Shareholders' Equity (Tables)</t>
  </si>
  <si>
    <t>Activity of Company's Share Options</t>
  </si>
  <si>
    <t>The activity of Company’s share options is shown in the
following table:
Number of Weighted- Range of
Options outstanding June 30, 2016 635,642 $ 2.07 $ 0.71 - $8.00
Granted 72,000 1.21 1.21
Forfeited (27,500 ) 6.55 6.55
Options outstanding June 30, 2017 680,142 $ 1.80 $ 0.71 - $8.00
Granted 0 N/A N/A
Forfeited (29,142 ) 8.00 8.00
Options outstanding June 30, 2018 651,000 $ 1.52 $ 0.71 - $2.51
Options exercisable June 30, 2017 620,142 $ 1.81 $ 0.71 - $8.00
Options exercisable June 30, 2018 636,000 $ 1.52 $ 0.71 - $2.51</t>
  </si>
  <si>
    <t>Number of Stock Options Outstanding and Exercisable</t>
  </si>
  <si>
    <t>Information with respect to stock options outstanding and
exercisable at June 30, 2018 is as follows:
Exercise Prices Number Weighted-Average Number
$ 0.71 18,000 5.22 18,000
$ 1.21 72,000 8.21 72,000
$ 1.22 210,000 4.18 210,000
$ 1.49 90,000 6.19 90,000
$ 1.67 60,000 3.37 60,000
$ 1.79 75,000 7.20 60,000
$ 2.09 120,000 3.20 120,000
$ 2.51 6,000 0.23 6,000
651,000 4.99 636,000</t>
  </si>
  <si>
    <t>Classification Other Accumulated Comprehensive Loss</t>
  </si>
  <si>
    <t>Accumulated Other Comprehensive
Loss
Minimum Accumulated
June 30, 2016 $ (420 ) $ (420 )
Current period change 93 93
June 30, 2017 $ (327 ) $ (327 )
Current period change 150 150
June 30, 2018 $ (177 ) $ (177 )</t>
  </si>
  <si>
    <t>Income Taxes (Tables)</t>
  </si>
  <si>
    <t>Provision (Benefit) for Income Taxes on Continuing Operations</t>
  </si>
  <si>
    <t>The provision (benefit) for income taxes on continuing operations
are as follows:
2018 2017
Current $ 0 $ 54
Deferred (345 ) (566 )
Total income tax expense (benefit) $ (345 ) $ (512 )</t>
  </si>
  <si>
    <t>Net Deferred Income Tax Assets</t>
  </si>
  <si>
    <t>Net deferred income tax assets recorded in the consolidated balance
sheets are as follows:
June 30,
2018 2017
Net operating loss carryforward $ 6,367 $ 7,751
Depreciation expense (97 ) (255 )
Allowances for receivables 111 153
Accrued expenses 617 963
Intangible assets 1,185 2,218
Pension liabilities 132 231
Other 58 59
8,373 11,120
Less valuation allowance (8,373 ) (11,120 )
Net deferred income tax assets $ 0 $ 0</t>
  </si>
  <si>
    <t>Differences Between Income Taxes on Continuing Operations at Federal Statutory Rate and Effective Tax Rate</t>
  </si>
  <si>
    <t>The differences between income taxes on continuing operations at
the Federal statutory rate and the effective tax rate were as
follows:
2018 2017
Income tax benefit at Federal statutory rate $ (407 ) $ (840 )
Changes in valuation allowance—continuing operations (2,889 ) 468
U.S. state income taxes, net of federal benefit 1 (154 )
Deferred tax rate changes 2,971 0
Other (21 ) 16
Total income tax benefit—continuing operations $ (345 ) $ (512 )</t>
  </si>
  <si>
    <t>Employee Benefits (Tables)</t>
  </si>
  <si>
    <t>Components of Net Pension Expense for All Plans</t>
  </si>
  <si>
    <t xml:space="preserve">The components of net pension expense for all plans (comprised
solely of one domestic plan) were as follows:
2018 2017
Service cost $ 0 $ 0
Interest cost 55 54
Expected return on assets (36 ) (34 )
Amortization of prior service cost 125 129
Settlement cost 15 0
Net pension expense $ 159 $ 149
Weighted-average assumptions:
Discount rate 3.80 % 3.50 %
Expected return on plan assets 4.00 % 4.00 %
Rate of compensation increase 0.00 % 0.00 % </t>
  </si>
  <si>
    <t>Summary Information for Plans (Comprised Solely of One Domestic Plan)</t>
  </si>
  <si>
    <t>Summary information for the plans (comprised solely of one domestic
plan) is as follows:
2018 2017
Change in Benefit Obligation:
Benefit obligation at beginning of year $ 1,506 $ 1,583
Interest cost 55 54
Actuarial (gain)loss (47 ) (53 )
Benefits paid (94 ) (78 )
Benefit obligation end of year $ 1,420 $ 1,506
Change in Fair Value of Plan Assets:
Beginning fair value $ 891 $ 826
Actual return on plan assets (2 ) 3
Employer contribution 100 140
Benefits paid (94 ) (78 )
Plan assets at end of year $ 895 $ 891
Funded status of the plans (525 ) (615 )
Unrecognized actuarial loss 376 525
Prepaid (accrued) benefit cost $ (149 ) $ (90 )
Amounts Recognized in Consolidated Balance Sheets
Prepaid (accrued) benefit cost (149 ) (90 )
Accumulated other comprehensive loss* 376 525
Net amount recognized $ (525 ) $ (615 )
*
Accumulated other comprehensive loss represents
minimum pension liability adjustments.</t>
  </si>
  <si>
    <t>Commitments and Contingencies (Tables)</t>
  </si>
  <si>
    <t>Minimum Lease Commitments</t>
  </si>
  <si>
    <t>Minimum lease commitments as of June 30, 2018 are as
follows:
Fiscal year ending June 30:
2019 $ 550
2020 427
2021 267
2022 95
2023 1
$ 1,340</t>
  </si>
  <si>
    <t>Financial Information by Segment (Tables)</t>
  </si>
  <si>
    <t>Segment Information</t>
  </si>
  <si>
    <t xml:space="preserve">We evaluate performance of our operating segments based on revenue
and operating profit (loss). During the current year, the Company
modified the approach to certain expense allocations to calculate
segment operating profit. All prior year amounts have been
changed to consistently apply the changed allocation method used in
the current year. Segment information for the fiscal years ended
June 30, 2018 and 2017 is as follows:
Healthcare Pharmacy Corporate Total
2018
Net Revenues from external customers $ 22,705 $ 30,167 $ 0 $ 52,872
Operating loss (195 ) (119 ) (1,680 ) (1,994 )
Depreciation and amortization 666 1,189 3 1,858
Assets 13,991 7,937 4,248 26,176
Expenditures for property, plant and equipment 1,047 814 0 1,861
2017
Net Revenues from external customers $ 22,381 $ 30,907 $ 0 $ 53,288
Operating loss (560 ) (2,142 ) (1,808 ) (4,510 )
Depreciation and amortization 755 1,155 4 1,914
Assets 14,659 10,169 10,508 35,336
Expenditures for property, plant and equipment 597 1,033 0 1,630 </t>
  </si>
  <si>
    <t>Earnings Per Share (Tables)</t>
  </si>
  <si>
    <t>Schedule of Calculation of Earnings Per Share</t>
  </si>
  <si>
    <t>(Share Amounts in Thousands)
2018 2017
Amount Per Share Amount Per Share
Loss from continuing operations $ (1,133 ) $ (1,959 )
Basic:
Weighted-average shares outstanding 8,283 $ (0.14 ) 9,346 $ (0.21 )
Diluted:
Weighted-average shares outstanding 8,283 $ (0.14 ) 9,346 $ (0.21 )
Earnings (loss) from discontinued operations $ (460 ) $ 4,647
Basic:
Weighted-average shares outstanding 8,283 $ (0.06 ) 9,346 $ 0.50
Diluted:
Weighted-average shares outstanding 8,283 $ (0.06 ) 9,346 $ 0.50
Net Earnings (loss) $ (1,593 ) $ 2,688
Basic:
Weighted-average shares outstanding 8,283 $ (0.19 ) 9,346 $ 0.29
Diluted:
Weighted-average shares outstanding 8,283 $ (0.19 ) 9,346 $ 0.29
Weighted-average number of shares outstanding—basic 8,283 9,346
Effect of dilutive director, employee and guarantor options and
outstanding common share warrants 0 0
Weighted-average number of shares outstanding—diluted 8,283 9,346</t>
  </si>
  <si>
    <t>Business Operations - Additional Information (Detail)</t>
  </si>
  <si>
    <t>Jun. 30, 2018SegmentSubsidiaryBedServicesAreas</t>
  </si>
  <si>
    <t>Business And Organization [Line Items]</t>
  </si>
  <si>
    <t>Number of segments | Segment</t>
  </si>
  <si>
    <t>Pharmacy Segment [Member]</t>
  </si>
  <si>
    <t>Number of operational areas | Areas</t>
  </si>
  <si>
    <t>Number of material service lines | Services</t>
  </si>
  <si>
    <t>Healthcare Services Segment [Member]</t>
  </si>
  <si>
    <t>Number of bed in nursing home owned and operated by subsidiary</t>
  </si>
  <si>
    <t>Healthcare Services Segment [Member] | Medical Office Building [Member]</t>
  </si>
  <si>
    <t>Number of subsidiaries who own medical buildings | Subsidiary</t>
  </si>
  <si>
    <t>Healthcare Services Segment [Member] | Acute Care Hospital [Member]</t>
  </si>
  <si>
    <t>Number of licensed-bed owned and operated by a subsidiary</t>
  </si>
  <si>
    <t>Number of bed in geriatric psychology subsidiary</t>
  </si>
  <si>
    <t>Summary of Significant Accounting Policies - Additional Information (Detail) - USD ($) $ in Thousands</t>
  </si>
  <si>
    <t>Accounting Policies [Line Items]</t>
  </si>
  <si>
    <t>Charity care</t>
  </si>
  <si>
    <t>Accounts receivable written off period, maximum</t>
  </si>
  <si>
    <t>120 days</t>
  </si>
  <si>
    <t>Depreciation method</t>
  </si>
  <si>
    <t>Depreciation is recognized over the estimated useful lives of the assets, which range from 3 to 45 years, on a straight-line basis.</t>
  </si>
  <si>
    <t>Description of property, plant and equipment, estimated useful lives</t>
  </si>
  <si>
    <t>Estimated useful lives of the assets, which range from 3 to 45 years, on a straight-line basis.</t>
  </si>
  <si>
    <t>Depreciation</t>
  </si>
  <si>
    <t>Machinery and Equipment [Member]</t>
  </si>
  <si>
    <t>Property, plant and equipment, estimated useful lives</t>
  </si>
  <si>
    <t>10 years</t>
  </si>
  <si>
    <t>Medical Equipment [Member]</t>
  </si>
  <si>
    <t>3 years</t>
  </si>
  <si>
    <t>Healthcare Services Segment [Member] | Medicare [Member] | Credit Concentration Risk [Member] | Sales Revenue, Segment [Member]</t>
  </si>
  <si>
    <t>43.00%</t>
  </si>
  <si>
    <t>40.00%</t>
  </si>
  <si>
    <t>Healthcare Services Segment [Member] | Medicare [Member] | Credit Concentration Risk [Member] | Accounts Receivable [Member]</t>
  </si>
  <si>
    <t>45.00%</t>
  </si>
  <si>
    <t>53.00%</t>
  </si>
  <si>
    <t>Healthcare Services Segment [Member] | Medicaid [Member] | Credit Concentration Risk [Member] | Sales Revenue, Segment [Member]</t>
  </si>
  <si>
    <t>Healthcare Services Segment [Member] | Medicaid [Member] | Credit Concentration Risk [Member] | Accounts Receivable [Member]</t>
  </si>
  <si>
    <t>36.00%</t>
  </si>
  <si>
    <t>24.00%</t>
  </si>
  <si>
    <t>Pharmacy Segment [Member] | Medicare [Member] | Credit Concentration Risk [Member] | Sales Revenue, Segment [Member]</t>
  </si>
  <si>
    <t>35.00%</t>
  </si>
  <si>
    <t>Pharmacy Segment [Member] | Medicare [Member] | Credit Concentration Risk [Member] | Accounts Receivable [Member]</t>
  </si>
  <si>
    <t>19.00%</t>
  </si>
  <si>
    <t>Pharmacy Segment [Member] | Medicaid [Member] | Credit Concentration Risk [Member] | Sales Revenue, Segment [Member]</t>
  </si>
  <si>
    <t>26.00%</t>
  </si>
  <si>
    <t>23.00%</t>
  </si>
  <si>
    <t>Pharmacy Segment [Member] | Medicaid [Member] | Credit Concentration Risk [Member] | Accounts Receivable [Member]</t>
  </si>
  <si>
    <t>18.00%</t>
  </si>
  <si>
    <t>Pharmacy Segment [Member] | Private Insurance and Institutional Customers [Member] | Credit Concentration Risk [Member] | Accounts Receivable [Member]</t>
  </si>
  <si>
    <t>63.00%</t>
  </si>
  <si>
    <t>62.00%</t>
  </si>
  <si>
    <t>Minimum [Member]</t>
  </si>
  <si>
    <t>Definite-life intangible assets, estimated useful lives</t>
  </si>
  <si>
    <t>2 years</t>
  </si>
  <si>
    <t>Minimum [Member] | Furniture and Fixtures [Member]</t>
  </si>
  <si>
    <t>5 years</t>
  </si>
  <si>
    <t>Minimum [Member] | Buildings [Member]</t>
  </si>
  <si>
    <t>25 years</t>
  </si>
  <si>
    <t>Minimum [Member] | Leasehold Improvements and Leased Machinery and Equipment [Member]</t>
  </si>
  <si>
    <t>Maximum [Member]</t>
  </si>
  <si>
    <t>45 years</t>
  </si>
  <si>
    <t>30 years</t>
  </si>
  <si>
    <t>Maximum [Member] | Furniture and Fixtures [Member]</t>
  </si>
  <si>
    <t>Maximum [Member] | Buildings [Member]</t>
  </si>
  <si>
    <t>Maximum [Member] | Leasehold Improvements and Leased Machinery and Equipment [Member]</t>
  </si>
  <si>
    <t>15 years</t>
  </si>
  <si>
    <t>Restricted Cash - Additional Information (Detail) - USD ($) $ in Thousands</t>
  </si>
  <si>
    <t>Dec. 26, 2017</t>
  </si>
  <si>
    <t>Restricted Cash and Cash Equivalents Items [Line Items]</t>
  </si>
  <si>
    <t>Prepayment of loan</t>
  </si>
  <si>
    <t>Trace RDA Loan [Member]</t>
  </si>
  <si>
    <t>Discontinued Operations - Additional Information (Detail) $ in Thousands</t>
  </si>
  <si>
    <t>Aug. 02, 2018USD ($)</t>
  </si>
  <si>
    <t>Jul. 30, 2018USD ($)</t>
  </si>
  <si>
    <t>Jul. 02, 2018USD ($)</t>
  </si>
  <si>
    <t>Aug. 19, 2016USD ($)</t>
  </si>
  <si>
    <t>Jun. 30, 2018USD ($)</t>
  </si>
  <si>
    <t>Jun. 30, 2017USD ($)</t>
  </si>
  <si>
    <t>Dec. 31, 2014Hospital</t>
  </si>
  <si>
    <t>Income Statement, Balance Sheet and Additional Disclosures by Disposal Groups, Including Discontinued Operations [Line Items]</t>
  </si>
  <si>
    <t>Proceeds from sale</t>
  </si>
  <si>
    <t>Number of Hospitals Sold | Hospital</t>
  </si>
  <si>
    <t>Collectibility of Receivables [Member] | Settled Litigation [Member]</t>
  </si>
  <si>
    <t>Loss contingency, receivable from settlement</t>
  </si>
  <si>
    <t>Subsequent Event [Member] | Collectibility of Receivables [Member] | Settled Litigation [Member]</t>
  </si>
  <si>
    <t>Loss contingency, damages sought including post-closing adjustment and other items</t>
  </si>
  <si>
    <t>Litigation settlement amount awarded from other party</t>
  </si>
  <si>
    <t>Loss contingency, proceeds from settlement</t>
  </si>
  <si>
    <t>Chestatee Hospital [Member]</t>
  </si>
  <si>
    <t>Earnings (Loss) before income taxes</t>
  </si>
  <si>
    <t>Purchase price adjustment due to from hospital buyer</t>
  </si>
  <si>
    <t>Chestatee Hospital [Member] | Asset Purchase Agreement [Member]</t>
  </si>
  <si>
    <t>Discontinued Operations - Schedule of Discontinued Operations (Detail) - USD ($) $ in Thousands</t>
  </si>
  <si>
    <t>Aug. 19, 2016</t>
  </si>
  <si>
    <t>Earnings (loss) on Sale:</t>
  </si>
  <si>
    <t>Gain (loss) on sale</t>
  </si>
  <si>
    <t>Income tax expense (benefit)</t>
  </si>
  <si>
    <t>Earnings (Loss) from discontinued operations</t>
  </si>
  <si>
    <t>Earnings (Loss) Before Income Taxes:</t>
  </si>
  <si>
    <t>Discontinued Operations, Disposed of by Sale [Member]</t>
  </si>
  <si>
    <t>Net Revenues:</t>
  </si>
  <si>
    <t>Net revenues</t>
  </si>
  <si>
    <t>Discontinued Operations, Disposed of by Sale [Member] | Other Sold Hospitals [Member]</t>
  </si>
  <si>
    <t>Discontinued Operations, Disposed of by Sale [Member] | Chestatee Hospital [Member]</t>
  </si>
  <si>
    <t>Discontinued Operations, Disposed of by Sale [Member] | Life Sciences and Engineering [Member]</t>
  </si>
  <si>
    <t>Revenue Recognition and Accounts Receivables - Summary of Revenues before Provision for Doubtful Accounts (Detail) - USD ($) $ in Thousands</t>
  </si>
  <si>
    <t>Health Care Organization, Receivable and Revenue Disclosures [Line Items]</t>
  </si>
  <si>
    <t>Pharmacy segment Net Revenues</t>
  </si>
  <si>
    <t>Provision for doubtful accounts</t>
  </si>
  <si>
    <t>Healthcare Services Segment [Member] | Medicare [Member]</t>
  </si>
  <si>
    <t>Healthcare Services Segment [Member] | Medicaid [Member]</t>
  </si>
  <si>
    <t>Healthcare Services Segment [Member] | Self-Pay [Member]</t>
  </si>
  <si>
    <t>Healthcare Services Segment [Member] | Managed Care &amp; Other Insurance [Member]</t>
  </si>
  <si>
    <t>Healthcare Services Segment [Member] | Other [Member]</t>
  </si>
  <si>
    <t>Revenue Recognition and Accounts Receivable - Summary Information for Receivable (Detail) - USD ($) $ in Thousands</t>
  </si>
  <si>
    <t>Jun. 30, 2016</t>
  </si>
  <si>
    <t>Patient accounts receivable (net of contractual allowances)</t>
  </si>
  <si>
    <t>Less allowance for doubtful accounts</t>
  </si>
  <si>
    <t>Patient accounts receivable-net</t>
  </si>
  <si>
    <t>Revenue Recognition and Accounts Receivable - Summary of Allowance for Doubtful Accounts (Detail) - USD ($) $ in Thousands</t>
  </si>
  <si>
    <t>Beginning balance</t>
  </si>
  <si>
    <t>Bad debt expense</t>
  </si>
  <si>
    <t>Accounts written off, net of recoveries</t>
  </si>
  <si>
    <t>Ending balance</t>
  </si>
  <si>
    <t>Continuing Operations [Member]</t>
  </si>
  <si>
    <t>Additions recognized as a reduction to revenues</t>
  </si>
  <si>
    <t>Discontinued Operations [Member]</t>
  </si>
  <si>
    <t>Healthcare Services Segment [Member] | Continuing Operations [Member]</t>
  </si>
  <si>
    <t>Healthcare Services Segment [Member] | Discontinued Operations [Member]</t>
  </si>
  <si>
    <t>Pharmacy Segment [Member] | Continuing Operations [Member]</t>
  </si>
  <si>
    <t>Pharmacy Segment [Member] | Discontinued Operations [Member]</t>
  </si>
  <si>
    <t>Revenue Recognition and Accounts Receivables - Additional Information (Detail) - USD ($) $ in Thousands</t>
  </si>
  <si>
    <t>Net revenues for settlements and filings of prior year Medicare and Medicaid cost reports</t>
  </si>
  <si>
    <t>Inventory - Inventory, Net (Detail) - USD ($) $ in Thousands</t>
  </si>
  <si>
    <t>Inventory [Line Items]</t>
  </si>
  <si>
    <t>Inventory, net, total</t>
  </si>
  <si>
    <t>Healthcare Services segment, supplies inventory</t>
  </si>
  <si>
    <t>Pharmacy segment, goods held for sale</t>
  </si>
  <si>
    <t>Goodwill and Intangible Assets - Goodwill (Detail) - USD ($) $ in Thousands</t>
  </si>
  <si>
    <t>Specialty Pharmacy Segment [Member]</t>
  </si>
  <si>
    <t>Goodwill [Line Items]</t>
  </si>
  <si>
    <t>Goodwill and Intangible Assets - Intangible Assets (Detail) - USD ($) $ in Thousands</t>
  </si>
  <si>
    <t>Indefinite-lived Intangible Assets [Line Items]</t>
  </si>
  <si>
    <t>Finite and Indefinite-Lived Intangible Assets, Gross</t>
  </si>
  <si>
    <t>Accumulated Amortization</t>
  </si>
  <si>
    <t>Trade Name [Member] | Specialty Pharmacy Segment [Member]</t>
  </si>
  <si>
    <t>Indefinite-Lived Intangible Assets</t>
  </si>
  <si>
    <t>Customer Relationships [Member] | Specialty Pharmacy Segment [Member]</t>
  </si>
  <si>
    <t>Finite-Lived Intangible Assets, Gross</t>
  </si>
  <si>
    <t>Medicare License [Member] | Specialty Pharmacy Segment [Member]</t>
  </si>
  <si>
    <t>Goodwill and Intangible Assets - Additional Information (Detail) - USD ($) $ in Thousands</t>
  </si>
  <si>
    <t>Goodwill And Intangible Assets [Line Items]</t>
  </si>
  <si>
    <t>Amortization expense</t>
  </si>
  <si>
    <t>Goodwill impairment charge</t>
  </si>
  <si>
    <t>Pharmacy Segment [Member] | Trade Name [Member]</t>
  </si>
  <si>
    <t>Impairment of intangible assets, finite-lived</t>
  </si>
  <si>
    <t>Pharmacy Segment [Member] | Medicare License [Member]</t>
  </si>
  <si>
    <t>Pharmacy Segment [Member] | Customer Relationships [Member]</t>
  </si>
  <si>
    <t>Intangible asset, remaining amortization period</t>
  </si>
  <si>
    <t>12 years</t>
  </si>
  <si>
    <t>Goodwill and Intangible Assets - Annual Amortization of Amortizing Intangibles for Next Five Years (Detail) $ in Thousands</t>
  </si>
  <si>
    <t>Finite-Lived Intangible Assets, Net, Amortization Expense, Fiscal Year Maturity [Abstract]</t>
  </si>
  <si>
    <t>Long-Term Debt - Summary of Long-Term Debt (Detail) - USD ($) $ in Thousands</t>
  </si>
  <si>
    <t>Debt Instrument [Line Items]</t>
  </si>
  <si>
    <t>Capital lease obligations and other</t>
  </si>
  <si>
    <t>Less unamortized debt costs</t>
  </si>
  <si>
    <t>Less current maturities</t>
  </si>
  <si>
    <t>Total Long-term debt, excluding current maturities, total</t>
  </si>
  <si>
    <t>RDA Loan</t>
  </si>
  <si>
    <t>Long-Term Debt (Trace RDA Loan and Trace Working Capital Loan) - Additional Information (Detail) - USD ($) $ in Thousands</t>
  </si>
  <si>
    <t>Debt instrument maturity period</t>
  </si>
  <si>
    <t>Monthly principal and interest payment of loan</t>
  </si>
  <si>
    <t>Debt instrument description</t>
  </si>
  <si>
    <t>Prime rate plus 1% with a floor of 5.5%</t>
  </si>
  <si>
    <t>Debt instrument interest rate, basis spread</t>
  </si>
  <si>
    <t>1.00%</t>
  </si>
  <si>
    <t>Debt instrument, interest rate floor</t>
  </si>
  <si>
    <t>5.50%</t>
  </si>
  <si>
    <t>Effective interest rate</t>
  </si>
  <si>
    <t>6.00%</t>
  </si>
  <si>
    <t>Interest bearing deposit under financial covenant</t>
  </si>
  <si>
    <t>Trace RDA Loan [Member] | Mortgages [Member]</t>
  </si>
  <si>
    <t>Loan agreement amount</t>
  </si>
  <si>
    <t>Date of loan agreement</t>
  </si>
  <si>
    <t>Jul. 5,
		2012</t>
  </si>
  <si>
    <t>Long-Term Debt - Annual Required Payments of Debt and Contractual Commitments for Interest on Long-term Debt (Detail) $ in Thousands</t>
  </si>
  <si>
    <t>Long-term Debt, Fiscal Year Maturity [Abstract]</t>
  </si>
  <si>
    <t>Debt, 2019</t>
  </si>
  <si>
    <t>Debt, 2020</t>
  </si>
  <si>
    <t>Debt, 2021</t>
  </si>
  <si>
    <t>Debt, 2022</t>
  </si>
  <si>
    <t>Debt, 2023</t>
  </si>
  <si>
    <t>Debt, 2024 and thereafter</t>
  </si>
  <si>
    <t>Debt, Total</t>
  </si>
  <si>
    <t>Interest, 2019</t>
  </si>
  <si>
    <t>Interest, 2020</t>
  </si>
  <si>
    <t>Interest, 2021</t>
  </si>
  <si>
    <t>Interest, 2022</t>
  </si>
  <si>
    <t>Interest, 2023</t>
  </si>
  <si>
    <t>Interest, 2024 and thereafter</t>
  </si>
  <si>
    <t>Interest, Total</t>
  </si>
  <si>
    <t>Shareholders' Equity - Additional Information (Detail) - USD ($)</t>
  </si>
  <si>
    <t>Jun. 05, 2018</t>
  </si>
  <si>
    <t>Dec. 21, 2017</t>
  </si>
  <si>
    <t>Nov. 21, 2017</t>
  </si>
  <si>
    <t>Share-based Compensation Arrangement by Share-based Payment Award [Line Items]</t>
  </si>
  <si>
    <t>Options granted</t>
  </si>
  <si>
    <t>Options outstanding</t>
  </si>
  <si>
    <t>Weighted average fair value of each options granted</t>
  </si>
  <si>
    <t>Estimated volatility</t>
  </si>
  <si>
    <t>87.00%</t>
  </si>
  <si>
    <t>Expected life</t>
  </si>
  <si>
    <t>Risk-free interest rate</t>
  </si>
  <si>
    <t>1.30%</t>
  </si>
  <si>
    <t>Dividend yield</t>
  </si>
  <si>
    <t>0.00%</t>
  </si>
  <si>
    <t>Share-based compensation, amount recognized</t>
  </si>
  <si>
    <t>Unrecognized compensation cost</t>
  </si>
  <si>
    <t>Aggregate intrinsic value of options outstanding</t>
  </si>
  <si>
    <t>Aggregate intrinsic value of options exercisable</t>
  </si>
  <si>
    <t>Total cost of share purchased</t>
  </si>
  <si>
    <t>Tender Offer [Member]</t>
  </si>
  <si>
    <t>Repurchase of common shares per share</t>
  </si>
  <si>
    <t>Tender offer expiration period</t>
  </si>
  <si>
    <t>Feb. 24,
		2017</t>
  </si>
  <si>
    <t>2005 Equity Incentive Plan [Member]</t>
  </si>
  <si>
    <t>Plan, Description</t>
  </si>
  <si>
    <t>2005 Equity Incentive Plan was approved by SunLink’s shareholders at the Annual Meeting of Shareholders on November 7, 2005. This plan permitted the grant of options to employees, non-employee directors and service providers of SunLink for the purchase of up to 800,000 common shares plus the number of unused shares under the 2001 Plans, which is 30,675, by November 2015.</t>
  </si>
  <si>
    <t>Purchase of common shares</t>
  </si>
  <si>
    <t>Options exercised</t>
  </si>
  <si>
    <t>Terms of award</t>
  </si>
  <si>
    <t>This Plan restricted the number of Incentive Stock Options to 700,000 shares and Restricted Stock Awards to 200,000 shares.</t>
  </si>
  <si>
    <t>Share options to be granted for each restricted share award</t>
  </si>
  <si>
    <t>2005 Equity Incentive Plan [Member] | 2001 Plans [Member]</t>
  </si>
  <si>
    <t>Number of shares restricted under share based plan</t>
  </si>
  <si>
    <t>Common Stock [Member] | Tender Offer [Member]</t>
  </si>
  <si>
    <t>Number of shares purchased</t>
  </si>
  <si>
    <t>Common Stock [Member] | Director [Member]</t>
  </si>
  <si>
    <t>2011 Director Stock Option Plan [Member]</t>
  </si>
  <si>
    <t>Employee and Directors Stock Option Plans—The 2011 Director Stock Option Plan was approved by SunLink’s shareholders at the Annual Meeting of Shareholders on November 7, 2011. This plan permits the grant of options to non-employee directors of SunLink for the purchase of up to 300,000 common shares through November 2021.</t>
  </si>
  <si>
    <t>2011 Director Stock Option Plan [Member] | Maximum [Member]</t>
  </si>
  <si>
    <t>Incentive Stock Options [Member] | 2005 Equity Incentive Plan [Member]</t>
  </si>
  <si>
    <t>Number of Shares, Restricted</t>
  </si>
  <si>
    <t>Restricted Stock Awards [Member] | 2005 Equity Incentive Plan [Member]</t>
  </si>
  <si>
    <t>Common Share Purchase Tender Offer [Member]</t>
  </si>
  <si>
    <t>Common share purchase price per share</t>
  </si>
  <si>
    <t>Number of shares tendered</t>
  </si>
  <si>
    <t>Share purchase program expiration date</t>
  </si>
  <si>
    <t>Dec. 21,
		2017</t>
  </si>
  <si>
    <t>Shareholders' Equity - Activity of Company's Share Options (Detail) - $ / shares</t>
  </si>
  <si>
    <t>Share-based Compensation, Shares Authorized under Stock Option Plans, Exercise Price Range [Line Items]</t>
  </si>
  <si>
    <t>Number of Shares, Options outstanding, Beginning balance</t>
  </si>
  <si>
    <t>Number of Shares, Granted</t>
  </si>
  <si>
    <t>Number of Shares, Forfeited</t>
  </si>
  <si>
    <t>Number of Shares, Options outstanding, Ending balance</t>
  </si>
  <si>
    <t>Options Outstanding, Weighted Average Exercise Price, Beginning Balance</t>
  </si>
  <si>
    <t>Exercisable, Number of Shares, Options outstanding, Ending balance</t>
  </si>
  <si>
    <t>Weighted Average Exercise Price, Granted</t>
  </si>
  <si>
    <t>Weighted Average Exercise Price, Forfeited</t>
  </si>
  <si>
    <t>Options Outstanding, Weighted Average Exercise Price, Ending Balance</t>
  </si>
  <si>
    <t>Exercisable, Weighted Average Exercise Price, Ending balance</t>
  </si>
  <si>
    <t>Range of Exercise Prices, Granted</t>
  </si>
  <si>
    <t>Range of Exercise Prices, Forfeited</t>
  </si>
  <si>
    <t>Outstanding Options, Range of Exercise Prices, Beginning balance</t>
  </si>
  <si>
    <t>Outstanding Options, Range of Exercise Prices, Ending balance</t>
  </si>
  <si>
    <t>Exercisable, Range of Exercise Prices, Ending balance</t>
  </si>
  <si>
    <t>Shareholders' Equity - Number of Stock Options Outstanding and Exercisable (Detail) - $ / shares</t>
  </si>
  <si>
    <t>Exercise Prices</t>
  </si>
  <si>
    <t>Number Outstanding</t>
  </si>
  <si>
    <t>Weighted-Average Remaining Contractual Life (in years)</t>
  </si>
  <si>
    <t>4 years 11 months 26 days</t>
  </si>
  <si>
    <t>Number Exercisable</t>
  </si>
  <si>
    <t>Range One [Member]</t>
  </si>
  <si>
    <t>5 years 2 months 19 days</t>
  </si>
  <si>
    <t>Range Two [Member]</t>
  </si>
  <si>
    <t>8 years 2 months 16 days</t>
  </si>
  <si>
    <t>Range Three [Member]</t>
  </si>
  <si>
    <t>4 years 2 months 5 days</t>
  </si>
  <si>
    <t>Range Four [Member]</t>
  </si>
  <si>
    <t>6 years 2 months 8 days</t>
  </si>
  <si>
    <t>Range Five [Member]</t>
  </si>
  <si>
    <t>3 years 4 months 13 days</t>
  </si>
  <si>
    <t>Range Six [Member]</t>
  </si>
  <si>
    <t>7 years 2 months 12 days</t>
  </si>
  <si>
    <t>Range Seven [Member]</t>
  </si>
  <si>
    <t>3 years 2 months 12 days</t>
  </si>
  <si>
    <t>Range Eight [Member]</t>
  </si>
  <si>
    <t>2 months 23 days</t>
  </si>
  <si>
    <t>Shareholders' Equity - Classification Other Accumulated Comprehensive Loss (Detail) - USD ($) $ in Thousands</t>
  </si>
  <si>
    <t>Disclosure of Compensation Related Costs, Share-based Payments [Abstract]</t>
  </si>
  <si>
    <t>Minimum Pension Liability Adjustment, Beginning balance</t>
  </si>
  <si>
    <t>Minimum Pension Liability Adjustment, Current period change</t>
  </si>
  <si>
    <t>Minimum Pension Liability Adjustment, Ending balance</t>
  </si>
  <si>
    <t>Accumulated Other Comprehensive Income (Loss), Beginning balance</t>
  </si>
  <si>
    <t>Accumulated Other Comprehensive Income (Loss), Current period change</t>
  </si>
  <si>
    <t>Accumulated Other Comprehensive Income (Loss), Ending balance</t>
  </si>
  <si>
    <t>Income Taxes - Provision (Benefit) for Income Taxes on Continuing Operations (Detail) - USD ($) $ in Thousands</t>
  </si>
  <si>
    <t>Current</t>
  </si>
  <si>
    <t>Deferred</t>
  </si>
  <si>
    <t>Total income tax expense (benefit)</t>
  </si>
  <si>
    <t>Income Taxes - Net Deferred Income Tax Assets (Detail) - USD ($) $ in Thousands</t>
  </si>
  <si>
    <t>Deferred Tax Assets, Net [Abstract]</t>
  </si>
  <si>
    <t>Net operating loss carryforward</t>
  </si>
  <si>
    <t>Depreciation expense</t>
  </si>
  <si>
    <t>Allowances for receivables</t>
  </si>
  <si>
    <t>Accrued expenses</t>
  </si>
  <si>
    <t>Intangible assets</t>
  </si>
  <si>
    <t>Pension liabilities</t>
  </si>
  <si>
    <t>Other</t>
  </si>
  <si>
    <t>Gross deferred tax assets</t>
  </si>
  <si>
    <t>Less valuation allowance</t>
  </si>
  <si>
    <t>Net deferred income tax assets</t>
  </si>
  <si>
    <t>Income Taxes - Differences Between Income Taxes on Continuing Operations at Federal Statutory Rate and Effective Tax Rate (Detail) - USD ($) $ in Thousands</t>
  </si>
  <si>
    <t>Income tax benefit at Federal statutory rate</t>
  </si>
  <si>
    <t>Changes in valuation allowance-continuing operations</t>
  </si>
  <si>
    <t>U.S. state income taxes, net of federal benefit</t>
  </si>
  <si>
    <t>Deferred tax rate changes</t>
  </si>
  <si>
    <t>Income Taxes - Additional Information (Detail) - USD ($) $ in Thousands</t>
  </si>
  <si>
    <t>Jun. 30, 2022</t>
  </si>
  <si>
    <t>Schedule of Income Taxes [Line Items]</t>
  </si>
  <si>
    <t>Deferred income tax valuation allowance</t>
  </si>
  <si>
    <t>Net operating loss carry-forward</t>
  </si>
  <si>
    <t>Net operating loss carryforward expiration year</t>
  </si>
  <si>
    <t>2023 through  2043</t>
  </si>
  <si>
    <t>For tax years beginning after March 31, 2018 and before January 1, 2022 [Member]</t>
  </si>
  <si>
    <t>Percentage of AMT credit refundable</t>
  </si>
  <si>
    <t>50.00%</t>
  </si>
  <si>
    <t>For the 2021 tax year [Member]</t>
  </si>
  <si>
    <t>100.00%</t>
  </si>
  <si>
    <t>Later Than [Member] | Scenario, Forecast [Member]</t>
  </si>
  <si>
    <t>Federal alternative minimum tax, tax credits</t>
  </si>
  <si>
    <t>Employee Benefits - Additional Information (Detail) - USD ($)</t>
  </si>
  <si>
    <t>Defined Benefit Plan Disclosure [Line Items]</t>
  </si>
  <si>
    <t>Plan's assets invested in cash and short term investments</t>
  </si>
  <si>
    <t>Plan's assets invested in equity investments</t>
  </si>
  <si>
    <t>32.00%</t>
  </si>
  <si>
    <t>Plan's assets invested in fixed income investments</t>
  </si>
  <si>
    <t>15.00%</t>
  </si>
  <si>
    <t>Expected return on investment</t>
  </si>
  <si>
    <t>4.00%</t>
  </si>
  <si>
    <t>Plan expected to pay in pension benefits, 2019</t>
  </si>
  <si>
    <t>Plan expected to pay in pension benefits, 2020</t>
  </si>
  <si>
    <t>Plan expected to pay in pension benefits, 2021</t>
  </si>
  <si>
    <t>Plan expected to pay in pension benefits, 2022</t>
  </si>
  <si>
    <t>Plan expected to pay in pension benefits, 2023</t>
  </si>
  <si>
    <t>Plan expected to pay in pension benefits through three years</t>
  </si>
  <si>
    <t>Contribution by employer</t>
  </si>
  <si>
    <t>Estimated contribution by employer, next fiscal year</t>
  </si>
  <si>
    <t>Age of participants to take monthly pension benefits</t>
  </si>
  <si>
    <t>65 years</t>
  </si>
  <si>
    <t>Plan expenses for defined contribution plan</t>
  </si>
  <si>
    <t>Employee matching contribution</t>
  </si>
  <si>
    <t>Benefit plan maintained for employees</t>
  </si>
  <si>
    <t>Employee Benefits - Components of Net Pension Expense for All Plans (Detail) - USD ($) $ in Thousands</t>
  </si>
  <si>
    <t>Interest cost</t>
  </si>
  <si>
    <t>Weighted-average assumptions:</t>
  </si>
  <si>
    <t>Discount rate</t>
  </si>
  <si>
    <t>3.80%</t>
  </si>
  <si>
    <t>3.50%</t>
  </si>
  <si>
    <t>Expected return on plan assets</t>
  </si>
  <si>
    <t>Rate of compensation increase</t>
  </si>
  <si>
    <t>Pension Plan [Member]</t>
  </si>
  <si>
    <t>Service cost</t>
  </si>
  <si>
    <t>Expected return on assets</t>
  </si>
  <si>
    <t>Amortization of prior service cost</t>
  </si>
  <si>
    <t>Settlement cost</t>
  </si>
  <si>
    <t>Net pension expense</t>
  </si>
  <si>
    <t>Employee Benefits - Summary Information for Plans (Comprised Solely of One Domestic Plan) (Detail) - USD ($) $ in Thousands</t>
  </si>
  <si>
    <t>Change in Benefit Obligation:</t>
  </si>
  <si>
    <t>Benefit obligation at beginning of year</t>
  </si>
  <si>
    <t>Actuarial (gain)loss</t>
  </si>
  <si>
    <t>Benefits paid</t>
  </si>
  <si>
    <t>Benefit obligation end of year</t>
  </si>
  <si>
    <t>Change in Fair Value of Plan Assets:</t>
  </si>
  <si>
    <t>Beginning fair value</t>
  </si>
  <si>
    <t>Actual return on plan assets</t>
  </si>
  <si>
    <t>Employer contribution</t>
  </si>
  <si>
    <t>Plan assets at end of year</t>
  </si>
  <si>
    <t>Funded status of the plans</t>
  </si>
  <si>
    <t>Unrecognized actuarial loss</t>
  </si>
  <si>
    <t>Prepaid (accrued) benefit cost</t>
  </si>
  <si>
    <t>Amounts Recognized in Consolidated Balance Sheets</t>
  </si>
  <si>
    <t>Net amount recognized</t>
  </si>
  <si>
    <t>Economic Damages - Additional Information (Detail) - USD ($) $ in Thousands</t>
  </si>
  <si>
    <t>Loss Contingencies [Line Items]</t>
  </si>
  <si>
    <t>Sale of Assets - Additional Information (Detail) $ in Thousands</t>
  </si>
  <si>
    <t>Jan. 11, 2018USD ($)</t>
  </si>
  <si>
    <t>Dec. 31, 2016USD ($)Buildings</t>
  </si>
  <si>
    <t>Income Statement Equity Method Investments [Line Items]</t>
  </si>
  <si>
    <t>Gain on sale of properties</t>
  </si>
  <si>
    <t>Ellijay, GA [Member]</t>
  </si>
  <si>
    <t>Number of building sold | Buildings</t>
  </si>
  <si>
    <t>Medical Office Building Complex [Member] | Ellijay, GA [Member]</t>
  </si>
  <si>
    <t>Commitments and Contingencies - Additional Information (Detail) - USD ($) $ in Thousands</t>
  </si>
  <si>
    <t>Commitment And Contingencies [Line Items]</t>
  </si>
  <si>
    <t>Rent expense</t>
  </si>
  <si>
    <t>Operating lease obligations, noncancelable terms</t>
  </si>
  <si>
    <t>1 year</t>
  </si>
  <si>
    <t>7 years</t>
  </si>
  <si>
    <t>Commitments and Contingencies - Minimum Lease Commitments (Detail) $ in Thousands</t>
  </si>
  <si>
    <t>Operating Leases, Future Minimum Payments Due, Fiscal Year Maturity [Abstract]</t>
  </si>
  <si>
    <t>Subsequent Events - Additional Information (Detail) $ in Thousands</t>
  </si>
  <si>
    <t>Aug. 27, 2018USD ($)a</t>
  </si>
  <si>
    <t>Subsequent Event [Line Items]</t>
  </si>
  <si>
    <t>Subsequent Event [Member]</t>
  </si>
  <si>
    <t>Undeveloped land approved to sale | a</t>
  </si>
  <si>
    <t>Subsequent Event [Member] | Medical Office Building And Undeveloped Land [Member]</t>
  </si>
  <si>
    <t>Related Parties - Additional Information (Detail) - USD ($) $ / shares in Units, $ in Thousands</t>
  </si>
  <si>
    <t>Related Party Transaction [Line Items]</t>
  </si>
  <si>
    <t>Common Shares [Member] | Director [Member]</t>
  </si>
  <si>
    <t>Management [Member]</t>
  </si>
  <si>
    <t>Legal services to these law firms</t>
  </si>
  <si>
    <t>Amount payable to law firms</t>
  </si>
  <si>
    <t>Financial Information by Segments - Additional Information (Detail)</t>
  </si>
  <si>
    <t>Jun. 30, 2018Segment</t>
  </si>
  <si>
    <t>Number of segments</t>
  </si>
  <si>
    <t>Financial Information by Segments - Segment Information (Detail) - USD ($) $ in Thousands</t>
  </si>
  <si>
    <t>Segment Reporting Information [Line Items]</t>
  </si>
  <si>
    <t>Net Revenues from external customers</t>
  </si>
  <si>
    <t>Assets</t>
  </si>
  <si>
    <t>Expenditures for property, plant and equipment</t>
  </si>
  <si>
    <t>Operating Segments [Member] | Healthcare Services Segment [Member]</t>
  </si>
  <si>
    <t>Operating Segments [Member] | Pharmacy Segment [Member]</t>
  </si>
  <si>
    <t>Corporate and Other [Member]</t>
  </si>
  <si>
    <t>Earnings Per Share - Schedule of Calculation of Earnings Per Share (Detail) - USD ($) $ / shares in Units, shares in Thousands, $ in Thousands</t>
  </si>
  <si>
    <t>Weighted-average shares outstanding</t>
  </si>
  <si>
    <t>Earnings (loss) from discontinued operations</t>
  </si>
  <si>
    <t>Weighted-average number of shares outstanding-basic</t>
  </si>
  <si>
    <t>Effect of dilutive director, employee and guarantor options and outstanding common share warrants</t>
  </si>
  <si>
    <t>Weighted-average number of shares outstanding-diluted</t>
  </si>
  <si>
    <t>Weighted-average shares outstanding, per share</t>
  </si>
  <si>
    <t>Earnings Per Share - Additional Information (Detail) - shares shares in Thousands</t>
  </si>
  <si>
    <t>Share options not included in diluted 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679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346814</v>
      </c>
    </row>
    <row r="18" spans="1:4">
      <c r="A18" s="4" t="s">
        <v>30</v>
      </c>
      <c r="D18" s="6" t="n">
        <v>5121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1</v>
      </c>
    </row>
    <row r="4" spans="1:2">
      <c r="A4" s="4" t="s">
        <v>37</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56</v>
      </c>
      <c r="C3" s="6" t="n">
        <v>10494</v>
      </c>
    </row>
    <row r="4" spans="1:3">
      <c r="A4" s="4" t="s">
        <v>35</v>
      </c>
      <c r="B4" s="5" t="n">
        <v>0</v>
      </c>
      <c r="C4" s="5" t="n">
        <v>1000</v>
      </c>
    </row>
    <row r="5" spans="1:3">
      <c r="A5" s="4" t="s">
        <v>36</v>
      </c>
      <c r="B5" s="5" t="n">
        <v>4823</v>
      </c>
      <c r="C5" s="5" t="n">
        <v>5906</v>
      </c>
    </row>
    <row r="6" spans="1:3">
      <c r="A6" s="4" t="s">
        <v>37</v>
      </c>
      <c r="B6" s="5" t="n">
        <v>1894</v>
      </c>
      <c r="C6" s="5" t="n">
        <v>2159</v>
      </c>
    </row>
    <row r="7" spans="1:3">
      <c r="A7" s="4" t="s">
        <v>38</v>
      </c>
      <c r="B7" s="5" t="n">
        <v>2937</v>
      </c>
      <c r="C7" s="5" t="n">
        <v>3062</v>
      </c>
    </row>
    <row r="8" spans="1:3">
      <c r="A8" s="4" t="s">
        <v>39</v>
      </c>
      <c r="B8" s="5" t="n">
        <v>13110</v>
      </c>
      <c r="C8" s="5" t="n">
        <v>22621</v>
      </c>
    </row>
    <row r="9" spans="1:3">
      <c r="A9" s="3" t="s">
        <v>40</v>
      </c>
    </row>
    <row r="10" spans="1:3">
      <c r="A10" s="4" t="s">
        <v>41</v>
      </c>
      <c r="B10" s="5" t="n">
        <v>902</v>
      </c>
      <c r="C10" s="5" t="n">
        <v>902</v>
      </c>
    </row>
    <row r="11" spans="1:3">
      <c r="A11" s="4" t="s">
        <v>42</v>
      </c>
      <c r="B11" s="5" t="n">
        <v>12895</v>
      </c>
      <c r="C11" s="5" t="n">
        <v>12107</v>
      </c>
    </row>
    <row r="12" spans="1:3">
      <c r="A12" s="4" t="s">
        <v>43</v>
      </c>
      <c r="B12" s="5" t="n">
        <v>16198</v>
      </c>
      <c r="C12" s="5" t="n">
        <v>15600</v>
      </c>
    </row>
    <row r="13" spans="1:3">
      <c r="A13" s="4" t="s">
        <v>44</v>
      </c>
      <c r="B13" s="5" t="n">
        <v>29995</v>
      </c>
      <c r="C13" s="5" t="n">
        <v>28609</v>
      </c>
    </row>
    <row r="14" spans="1:3">
      <c r="A14" s="4" t="s">
        <v>45</v>
      </c>
      <c r="B14" s="5" t="n">
        <v>19589</v>
      </c>
      <c r="C14" s="5" t="n">
        <v>18319</v>
      </c>
    </row>
    <row r="15" spans="1:3">
      <c r="A15" s="4" t="s">
        <v>46</v>
      </c>
      <c r="B15" s="5" t="n">
        <v>10406</v>
      </c>
      <c r="C15" s="5" t="n">
        <v>10290</v>
      </c>
    </row>
    <row r="16" spans="1:3">
      <c r="A16" s="3" t="s">
        <v>47</v>
      </c>
    </row>
    <row r="17" spans="1:3">
      <c r="A17" s="4" t="s">
        <v>48</v>
      </c>
      <c r="B17" s="5" t="n">
        <v>1470</v>
      </c>
      <c r="C17" s="5" t="n">
        <v>1587</v>
      </c>
    </row>
    <row r="18" spans="1:3">
      <c r="A18" s="4" t="s">
        <v>49</v>
      </c>
      <c r="B18" s="5" t="n">
        <v>305</v>
      </c>
      <c r="C18" s="5" t="n">
        <v>0</v>
      </c>
    </row>
    <row r="19" spans="1:3">
      <c r="A19" s="4" t="s">
        <v>50</v>
      </c>
      <c r="B19" s="5" t="n">
        <v>885</v>
      </c>
      <c r="C19" s="5" t="n">
        <v>838</v>
      </c>
    </row>
    <row r="20" spans="1:3">
      <c r="A20" s="4" t="s">
        <v>51</v>
      </c>
      <c r="B20" s="5" t="n">
        <v>2660</v>
      </c>
      <c r="C20" s="5" t="n">
        <v>2425</v>
      </c>
    </row>
    <row r="21" spans="1:3">
      <c r="A21" s="4" t="s">
        <v>52</v>
      </c>
      <c r="B21" s="5" t="n">
        <v>26176</v>
      </c>
      <c r="C21" s="5" t="n">
        <v>35336</v>
      </c>
    </row>
    <row r="22" spans="1:3">
      <c r="A22" s="3" t="s">
        <v>53</v>
      </c>
    </row>
    <row r="23" spans="1:3">
      <c r="A23" s="4" t="s">
        <v>54</v>
      </c>
      <c r="B23" s="5" t="n">
        <v>1239</v>
      </c>
      <c r="C23" s="5" t="n">
        <v>1571</v>
      </c>
    </row>
    <row r="24" spans="1:3">
      <c r="A24" s="4" t="s">
        <v>55</v>
      </c>
      <c r="B24" s="5" t="n">
        <v>255</v>
      </c>
      <c r="C24" s="5" t="n">
        <v>6710</v>
      </c>
    </row>
    <row r="25" spans="1:3">
      <c r="A25" s="4" t="s">
        <v>56</v>
      </c>
      <c r="B25" s="5" t="n">
        <v>1959</v>
      </c>
      <c r="C25" s="5" t="n">
        <v>2098</v>
      </c>
    </row>
    <row r="26" spans="1:3">
      <c r="A26" s="4" t="s">
        <v>57</v>
      </c>
      <c r="B26" s="5" t="n">
        <v>290</v>
      </c>
      <c r="C26" s="5" t="n">
        <v>658</v>
      </c>
    </row>
    <row r="27" spans="1:3">
      <c r="A27" s="4" t="s">
        <v>58</v>
      </c>
      <c r="B27" s="5" t="n">
        <v>1108</v>
      </c>
      <c r="C27" s="5" t="n">
        <v>1277</v>
      </c>
    </row>
    <row r="28" spans="1:3">
      <c r="A28" s="4" t="s">
        <v>59</v>
      </c>
      <c r="B28" s="5" t="n">
        <v>4851</v>
      </c>
      <c r="C28" s="5" t="n">
        <v>12314</v>
      </c>
    </row>
    <row r="29" spans="1:3">
      <c r="A29" s="3" t="s">
        <v>60</v>
      </c>
    </row>
    <row r="30" spans="1:3">
      <c r="A30" s="4" t="s">
        <v>61</v>
      </c>
      <c r="B30" s="5" t="n">
        <v>2803</v>
      </c>
      <c r="C30" s="5" t="n">
        <v>0</v>
      </c>
    </row>
    <row r="31" spans="1:3">
      <c r="A31" s="4" t="s">
        <v>62</v>
      </c>
      <c r="B31" s="5" t="n">
        <v>996</v>
      </c>
      <c r="C31" s="5" t="n">
        <v>1040</v>
      </c>
    </row>
    <row r="32" spans="1:3">
      <c r="A32" s="4" t="s">
        <v>63</v>
      </c>
      <c r="B32" s="5" t="n">
        <v>340</v>
      </c>
      <c r="C32" s="5" t="n">
        <v>289</v>
      </c>
    </row>
    <row r="33" spans="1:3">
      <c r="A33" s="4" t="s">
        <v>64</v>
      </c>
      <c r="B33" s="5" t="n">
        <v>4139</v>
      </c>
      <c r="C33" s="5" t="n">
        <v>1329</v>
      </c>
    </row>
    <row r="34" spans="1:3">
      <c r="A34" s="4" t="s">
        <v>65</v>
      </c>
      <c r="B34" s="4" t="s">
        <v>66</v>
      </c>
      <c r="C34" s="4" t="s">
        <v>66</v>
      </c>
    </row>
    <row r="35" spans="1:3">
      <c r="A35" s="3" t="s">
        <v>67</v>
      </c>
    </row>
    <row r="36" spans="1:3">
      <c r="A36" s="4" t="s">
        <v>68</v>
      </c>
      <c r="B36" s="5" t="n">
        <v>0</v>
      </c>
      <c r="C36" s="5" t="n">
        <v>0</v>
      </c>
    </row>
    <row r="37" spans="1:3">
      <c r="A37" s="4" t="s">
        <v>69</v>
      </c>
      <c r="B37" s="5" t="n">
        <v>3673</v>
      </c>
      <c r="C37" s="5" t="n">
        <v>4581</v>
      </c>
    </row>
    <row r="38" spans="1:3">
      <c r="A38" s="4" t="s">
        <v>70</v>
      </c>
      <c r="B38" s="5" t="n">
        <v>10947</v>
      </c>
      <c r="C38" s="5" t="n">
        <v>13103</v>
      </c>
    </row>
    <row r="39" spans="1:3">
      <c r="A39" s="4" t="s">
        <v>71</v>
      </c>
      <c r="B39" s="5" t="n">
        <v>2743</v>
      </c>
      <c r="C39" s="5" t="n">
        <v>4336</v>
      </c>
    </row>
    <row r="40" spans="1:3">
      <c r="A40" s="4" t="s">
        <v>72</v>
      </c>
      <c r="B40" s="5" t="n">
        <v>-177</v>
      </c>
      <c r="C40" s="5" t="n">
        <v>-327</v>
      </c>
    </row>
    <row r="41" spans="1:3">
      <c r="A41" s="4" t="s">
        <v>73</v>
      </c>
      <c r="B41" s="5" t="n">
        <v>17186</v>
      </c>
      <c r="C41" s="5" t="n">
        <v>21693</v>
      </c>
    </row>
    <row r="42" spans="1:3">
      <c r="A42" s="4" t="s">
        <v>74</v>
      </c>
      <c r="B42" s="6" t="n">
        <v>26176</v>
      </c>
      <c r="C42" s="6" t="n">
        <v>35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4"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1</v>
      </c>
    </row>
    <row r="4" spans="1:2">
      <c r="A4" s="4" t="s">
        <v>221</v>
      </c>
      <c r="B4" s="4" t="s">
        <v>221</v>
      </c>
    </row>
    <row r="5" spans="1:2">
      <c r="A5" s="4" t="s">
        <v>222</v>
      </c>
      <c r="B5" s="4" t="s">
        <v>222</v>
      </c>
    </row>
    <row r="6" spans="1:2">
      <c r="A6" s="4" t="s">
        <v>223</v>
      </c>
      <c r="B6" s="4" t="s">
        <v>223</v>
      </c>
    </row>
    <row r="7" spans="1:2">
      <c r="A7" s="4" t="s">
        <v>224</v>
      </c>
      <c r="B7" s="4" t="s">
        <v>224</v>
      </c>
    </row>
    <row r="8" spans="1:2">
      <c r="A8" s="4" t="s">
        <v>225</v>
      </c>
      <c r="B8" s="4" t="s">
        <v>226</v>
      </c>
    </row>
    <row r="9" spans="1:2">
      <c r="A9" s="4" t="s">
        <v>227</v>
      </c>
      <c r="B9" s="4" t="s">
        <v>227</v>
      </c>
    </row>
    <row r="10" spans="1:2">
      <c r="A10" s="4" t="s">
        <v>37</v>
      </c>
      <c r="B10" s="4" t="s">
        <v>228</v>
      </c>
    </row>
    <row r="11" spans="1:2">
      <c r="A11" s="4" t="s">
        <v>229</v>
      </c>
      <c r="B11" s="4" t="s">
        <v>229</v>
      </c>
    </row>
    <row r="12" spans="1:2">
      <c r="A12" s="4" t="s">
        <v>230</v>
      </c>
      <c r="B12" s="4" t="s">
        <v>230</v>
      </c>
    </row>
    <row r="13" spans="1:2">
      <c r="A13" s="4" t="s">
        <v>231</v>
      </c>
      <c r="B13" s="4" t="s">
        <v>232</v>
      </c>
    </row>
    <row r="14" spans="1:2">
      <c r="A14" s="4" t="s">
        <v>233</v>
      </c>
      <c r="B14" s="4" t="s">
        <v>233</v>
      </c>
    </row>
    <row r="15" spans="1:2">
      <c r="A15" s="4" t="s">
        <v>234</v>
      </c>
      <c r="B15" s="4" t="s">
        <v>234</v>
      </c>
    </row>
    <row r="16" spans="1:2">
      <c r="A16" s="4" t="s">
        <v>194</v>
      </c>
      <c r="B16" s="4" t="s">
        <v>194</v>
      </c>
    </row>
    <row r="17" spans="1:2">
      <c r="A17" s="4" t="s">
        <v>235</v>
      </c>
      <c r="B17" s="4" t="s">
        <v>235</v>
      </c>
    </row>
    <row r="18" spans="1:2">
      <c r="A18" s="4" t="s">
        <v>236</v>
      </c>
      <c r="B18" s="4" t="s">
        <v>236</v>
      </c>
    </row>
    <row r="19" spans="1:2">
      <c r="A19" s="4" t="s">
        <v>237</v>
      </c>
      <c r="B19" s="4" t="s">
        <v>238</v>
      </c>
    </row>
    <row r="20" spans="1:2">
      <c r="A20" s="4" t="s">
        <v>239</v>
      </c>
      <c r="B20" s="4" t="s">
        <v>239</v>
      </c>
    </row>
    <row r="21" spans="1:2">
      <c r="A21" s="4" t="s">
        <v>240</v>
      </c>
      <c r="B21"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17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2</v>
      </c>
    </row>
    <row r="2" spans="1:3">
      <c r="A2" s="3" t="s">
        <v>76</v>
      </c>
    </row>
    <row r="3" spans="1:3">
      <c r="A3" s="4" t="s">
        <v>77</v>
      </c>
      <c r="B3" s="5" t="n">
        <v>2000000</v>
      </c>
      <c r="C3" s="5" t="n">
        <v>2000000</v>
      </c>
    </row>
    <row r="4" spans="1:3">
      <c r="A4" s="4" t="s">
        <v>78</v>
      </c>
      <c r="B4" s="5" t="n">
        <v>2000000</v>
      </c>
      <c r="C4" s="5" t="n">
        <v>2000000</v>
      </c>
    </row>
    <row r="5" spans="1:3">
      <c r="A5" s="4" t="s">
        <v>79</v>
      </c>
      <c r="B5" s="4" t="s">
        <v>66</v>
      </c>
      <c r="C5" s="4" t="s">
        <v>66</v>
      </c>
    </row>
    <row r="6" spans="1:3">
      <c r="A6" s="4" t="s">
        <v>80</v>
      </c>
      <c r="B6" s="5" t="n">
        <v>12000000</v>
      </c>
      <c r="C6" s="5" t="n">
        <v>12000000</v>
      </c>
    </row>
    <row r="7" spans="1:3">
      <c r="A7" s="4" t="s">
        <v>81</v>
      </c>
      <c r="B7" s="5" t="n">
        <v>7347000</v>
      </c>
      <c r="C7" s="5" t="n">
        <v>9163000</v>
      </c>
    </row>
    <row r="8" spans="1:3">
      <c r="A8" s="4" t="s">
        <v>82</v>
      </c>
      <c r="B8" s="5" t="n">
        <v>7347000</v>
      </c>
      <c r="C8" s="5" t="n">
        <v>91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18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01</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15</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18</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47"/>
  </cols>
  <sheetData>
    <row r="1" spans="1:2">
      <c r="A1" s="1" t="s">
        <v>295</v>
      </c>
      <c r="B1" s="2" t="s">
        <v>1</v>
      </c>
    </row>
    <row r="2" spans="1:2">
      <c r="B2" s="2" t="s">
        <v>296</v>
      </c>
    </row>
    <row r="3" spans="1:2">
      <c r="A3" s="3" t="s">
        <v>297</v>
      </c>
    </row>
    <row r="4" spans="1:2">
      <c r="A4" s="4" t="s">
        <v>298</v>
      </c>
      <c r="B4" s="5" t="n">
        <v>2</v>
      </c>
    </row>
    <row r="5" spans="1:2">
      <c r="A5" s="4" t="s">
        <v>299</v>
      </c>
    </row>
    <row r="6" spans="1:2">
      <c r="A6" s="3" t="s">
        <v>297</v>
      </c>
    </row>
    <row r="7" spans="1:2">
      <c r="A7" s="4" t="s">
        <v>300</v>
      </c>
      <c r="B7" s="5" t="n">
        <v>4</v>
      </c>
    </row>
    <row r="8" spans="1:2">
      <c r="A8" s="4" t="s">
        <v>301</v>
      </c>
      <c r="B8" s="5" t="n">
        <v>4</v>
      </c>
    </row>
    <row r="9" spans="1:2">
      <c r="A9" s="4" t="s">
        <v>302</v>
      </c>
    </row>
    <row r="10" spans="1:2">
      <c r="A10" s="3" t="s">
        <v>297</v>
      </c>
    </row>
    <row r="11" spans="1:2">
      <c r="A11" s="4" t="s">
        <v>303</v>
      </c>
      <c r="B11" s="5" t="n">
        <v>100</v>
      </c>
    </row>
    <row r="12" spans="1:2">
      <c r="A12" s="4" t="s">
        <v>304</v>
      </c>
    </row>
    <row r="13" spans="1:2">
      <c r="A13" s="3" t="s">
        <v>297</v>
      </c>
    </row>
    <row r="14" spans="1:2">
      <c r="A14" s="4" t="s">
        <v>305</v>
      </c>
      <c r="B14" s="5" t="n">
        <v>3</v>
      </c>
    </row>
    <row r="15" spans="1:2">
      <c r="A15" s="4" t="s">
        <v>306</v>
      </c>
    </row>
    <row r="16" spans="1:2">
      <c r="A16" s="3" t="s">
        <v>297</v>
      </c>
    </row>
    <row r="17" spans="1:2">
      <c r="A17" s="4" t="s">
        <v>307</v>
      </c>
      <c r="B17" s="5" t="n">
        <v>84</v>
      </c>
    </row>
    <row r="18" spans="1:2">
      <c r="A18" s="4" t="s">
        <v>308</v>
      </c>
      <c r="B18" s="5" t="n">
        <v>18</v>
      </c>
    </row>
    <row r="19" spans="1:2">
      <c r="A19" s="4" t="s">
        <v>303</v>
      </c>
      <c r="B19" s="5" t="n">
        <v>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2</v>
      </c>
    </row>
    <row r="3" spans="1:3">
      <c r="A3" s="4" t="s">
        <v>84</v>
      </c>
      <c r="B3" s="6" t="n">
        <v>53381</v>
      </c>
      <c r="C3" s="6" t="n">
        <v>53766</v>
      </c>
    </row>
    <row r="4" spans="1:3">
      <c r="A4" s="4" t="s">
        <v>85</v>
      </c>
      <c r="B4" s="5" t="n">
        <v>509</v>
      </c>
      <c r="C4" s="5" t="n">
        <v>478</v>
      </c>
    </row>
    <row r="5" spans="1:3">
      <c r="A5" s="4" t="s">
        <v>86</v>
      </c>
      <c r="B5" s="5" t="n">
        <v>52872</v>
      </c>
      <c r="C5" s="5" t="n">
        <v>53288</v>
      </c>
    </row>
    <row r="6" spans="1:3">
      <c r="A6" s="3" t="s">
        <v>87</v>
      </c>
    </row>
    <row r="7" spans="1:3">
      <c r="A7" s="4" t="s">
        <v>88</v>
      </c>
      <c r="B7" s="5" t="n">
        <v>23551</v>
      </c>
      <c r="C7" s="5" t="n">
        <v>23378</v>
      </c>
    </row>
    <row r="8" spans="1:3">
      <c r="A8" s="4" t="s">
        <v>89</v>
      </c>
      <c r="B8" s="5" t="n">
        <v>703</v>
      </c>
      <c r="C8" s="5" t="n">
        <v>438</v>
      </c>
    </row>
    <row r="9" spans="1:3">
      <c r="A9" s="4" t="s">
        <v>90</v>
      </c>
      <c r="B9" s="5" t="n">
        <v>1774</v>
      </c>
      <c r="C9" s="5" t="n">
        <v>1844</v>
      </c>
    </row>
    <row r="10" spans="1:3">
      <c r="A10" s="4" t="s">
        <v>91</v>
      </c>
      <c r="B10" s="5" t="n">
        <v>5125</v>
      </c>
      <c r="C10" s="5" t="n">
        <v>5616</v>
      </c>
    </row>
    <row r="11" spans="1:3">
      <c r="A11" s="4" t="s">
        <v>92</v>
      </c>
      <c r="B11" s="5" t="n">
        <v>626</v>
      </c>
      <c r="C11" s="5" t="n">
        <v>561</v>
      </c>
    </row>
    <row r="12" spans="1:3">
      <c r="A12" s="4" t="s">
        <v>93</v>
      </c>
      <c r="B12" s="5" t="n">
        <v>0</v>
      </c>
      <c r="C12" s="5" t="n">
        <v>1427</v>
      </c>
    </row>
    <row r="13" spans="1:3">
      <c r="A13" s="4" t="s">
        <v>94</v>
      </c>
      <c r="B13" s="5" t="n">
        <v>1858</v>
      </c>
      <c r="C13" s="5" t="n">
        <v>1914</v>
      </c>
    </row>
    <row r="14" spans="1:3">
      <c r="A14" s="4" t="s">
        <v>95</v>
      </c>
      <c r="B14" s="5" t="n">
        <v>-21</v>
      </c>
      <c r="C14" s="5" t="n">
        <v>-64</v>
      </c>
    </row>
    <row r="15" spans="1:3">
      <c r="A15" s="4" t="s">
        <v>96</v>
      </c>
      <c r="B15" s="5" t="n">
        <v>-1994</v>
      </c>
      <c r="C15" s="5" t="n">
        <v>-4510</v>
      </c>
    </row>
    <row r="16" spans="1:3">
      <c r="A16" s="3" t="s">
        <v>97</v>
      </c>
    </row>
    <row r="17" spans="1:3">
      <c r="A17" s="4" t="s">
        <v>98</v>
      </c>
      <c r="B17" s="5" t="n">
        <v>944</v>
      </c>
      <c r="C17" s="5" t="n">
        <v>0</v>
      </c>
    </row>
    <row r="18" spans="1:3">
      <c r="A18" s="4" t="s">
        <v>99</v>
      </c>
      <c r="B18" s="5" t="n">
        <v>-359</v>
      </c>
      <c r="C18" s="5" t="n">
        <v>-635</v>
      </c>
    </row>
    <row r="19" spans="1:3">
      <c r="A19" s="4" t="s">
        <v>100</v>
      </c>
      <c r="B19" s="5" t="n">
        <v>-238</v>
      </c>
      <c r="C19" s="5" t="n">
        <v>-243</v>
      </c>
    </row>
    <row r="20" spans="1:3">
      <c r="A20" s="4" t="s">
        <v>101</v>
      </c>
      <c r="B20" s="5" t="n">
        <v>169</v>
      </c>
      <c r="C20" s="5" t="n">
        <v>2917</v>
      </c>
    </row>
    <row r="21" spans="1:3">
      <c r="A21" s="4" t="s">
        <v>102</v>
      </c>
      <c r="B21" s="5" t="n">
        <v>-1478</v>
      </c>
      <c r="C21" s="5" t="n">
        <v>-2471</v>
      </c>
    </row>
    <row r="22" spans="1:3">
      <c r="A22" s="4" t="s">
        <v>103</v>
      </c>
      <c r="B22" s="5" t="n">
        <v>-345</v>
      </c>
      <c r="C22" s="5" t="n">
        <v>-512</v>
      </c>
    </row>
    <row r="23" spans="1:3">
      <c r="A23" s="4" t="s">
        <v>104</v>
      </c>
      <c r="B23" s="5" t="n">
        <v>-1133</v>
      </c>
      <c r="C23" s="5" t="n">
        <v>-1959</v>
      </c>
    </row>
    <row r="24" spans="1:3">
      <c r="A24" s="4" t="s">
        <v>105</v>
      </c>
      <c r="B24" s="5" t="n">
        <v>-460</v>
      </c>
      <c r="C24" s="5" t="n">
        <v>4647</v>
      </c>
    </row>
    <row r="25" spans="1:3">
      <c r="A25" s="4" t="s">
        <v>106</v>
      </c>
      <c r="B25" s="5" t="n">
        <v>-1593</v>
      </c>
      <c r="C25" s="5" t="n">
        <v>2688</v>
      </c>
    </row>
    <row r="26" spans="1:3">
      <c r="A26" s="4" t="s">
        <v>107</v>
      </c>
      <c r="B26" s="5" t="n">
        <v>150</v>
      </c>
      <c r="C26" s="5" t="n">
        <v>93</v>
      </c>
    </row>
    <row r="27" spans="1:3">
      <c r="A27" s="4" t="s">
        <v>108</v>
      </c>
      <c r="B27" s="6" t="n">
        <v>-1443</v>
      </c>
      <c r="C27" s="6" t="n">
        <v>2781</v>
      </c>
    </row>
    <row r="28" spans="1:3">
      <c r="A28" s="3" t="s">
        <v>109</v>
      </c>
    </row>
    <row r="29" spans="1:3">
      <c r="A29" s="4" t="s">
        <v>110</v>
      </c>
      <c r="B29" s="7" t="n">
        <v>-0.14</v>
      </c>
      <c r="C29" s="7" t="n">
        <v>-0.21</v>
      </c>
    </row>
    <row r="30" spans="1:3">
      <c r="A30" s="4" t="s">
        <v>111</v>
      </c>
      <c r="B30" s="8" t="n">
        <v>-0.14</v>
      </c>
      <c r="C30" s="8" t="n">
        <v>-0.21</v>
      </c>
    </row>
    <row r="31" spans="1:3">
      <c r="A31" s="3" t="s">
        <v>112</v>
      </c>
    </row>
    <row r="32" spans="1:3">
      <c r="A32" s="4" t="s">
        <v>110</v>
      </c>
      <c r="B32" s="8" t="n">
        <v>-0.06</v>
      </c>
      <c r="C32" s="8" t="n">
        <v>0.5</v>
      </c>
    </row>
    <row r="33" spans="1:3">
      <c r="A33" s="4" t="s">
        <v>111</v>
      </c>
      <c r="B33" s="8" t="n">
        <v>-0.06</v>
      </c>
      <c r="C33" s="8" t="n">
        <v>0.5</v>
      </c>
    </row>
    <row r="34" spans="1:3">
      <c r="A34" s="3" t="s">
        <v>113</v>
      </c>
    </row>
    <row r="35" spans="1:3">
      <c r="A35" s="4" t="s">
        <v>110</v>
      </c>
      <c r="B35" s="8" t="n">
        <v>-0.19</v>
      </c>
      <c r="C35" s="8" t="n">
        <v>0.29</v>
      </c>
    </row>
    <row r="36" spans="1:3">
      <c r="A36" s="4" t="s">
        <v>111</v>
      </c>
      <c r="B36" s="7" t="n">
        <v>-0.19</v>
      </c>
      <c r="C36" s="7" t="n">
        <v>0.29</v>
      </c>
    </row>
    <row r="37" spans="1:3">
      <c r="A37" s="3" t="s">
        <v>114</v>
      </c>
    </row>
    <row r="38" spans="1:3">
      <c r="A38" s="4" t="s">
        <v>110</v>
      </c>
      <c r="B38" s="5" t="n">
        <v>8283</v>
      </c>
      <c r="C38" s="5" t="n">
        <v>9346</v>
      </c>
    </row>
    <row r="39" spans="1:3">
      <c r="A39" s="4" t="s">
        <v>111</v>
      </c>
      <c r="B39" s="5" t="n">
        <v>8283</v>
      </c>
      <c r="C39" s="5" t="n">
        <v>9346</v>
      </c>
    </row>
    <row r="40" spans="1:3">
      <c r="A40" s="4" t="s">
        <v>115</v>
      </c>
    </row>
    <row r="41" spans="1:3">
      <c r="A41" s="3" t="s">
        <v>87</v>
      </c>
    </row>
    <row r="42" spans="1:3">
      <c r="A42" s="4" t="s">
        <v>116</v>
      </c>
      <c r="B42" s="6" t="n">
        <v>18529</v>
      </c>
      <c r="C42" s="6" t="n">
        <v>19917</v>
      </c>
    </row>
    <row r="43" spans="1:3">
      <c r="A43" s="4" t="s">
        <v>117</v>
      </c>
    </row>
    <row r="44" spans="1:3">
      <c r="A44" s="3" t="s">
        <v>87</v>
      </c>
    </row>
    <row r="45" spans="1:3">
      <c r="A45" s="4" t="s">
        <v>116</v>
      </c>
      <c r="B45" s="6" t="n">
        <v>2721</v>
      </c>
      <c r="C45" s="6" t="n">
        <v>27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9</v>
      </c>
      <c r="B1" s="2" t="s">
        <v>1</v>
      </c>
    </row>
    <row r="2" spans="1:3">
      <c r="B2" s="2" t="s">
        <v>2</v>
      </c>
      <c r="C2" s="2" t="s">
        <v>32</v>
      </c>
    </row>
    <row r="3" spans="1:3">
      <c r="A3" s="3" t="s">
        <v>310</v>
      </c>
    </row>
    <row r="4" spans="1:3">
      <c r="A4" s="4" t="s">
        <v>311</v>
      </c>
      <c r="B4" s="6" t="n">
        <v>7</v>
      </c>
      <c r="C4" s="6" t="n">
        <v>0</v>
      </c>
    </row>
    <row r="5" spans="1:3">
      <c r="A5" s="4" t="s">
        <v>312</v>
      </c>
      <c r="B5" s="4" t="s">
        <v>313</v>
      </c>
    </row>
    <row r="6" spans="1:3">
      <c r="A6" s="4" t="s">
        <v>314</v>
      </c>
      <c r="B6" s="4" t="s">
        <v>315</v>
      </c>
    </row>
    <row r="7" spans="1:3">
      <c r="A7" s="4" t="s">
        <v>316</v>
      </c>
      <c r="B7" s="4" t="s">
        <v>317</v>
      </c>
    </row>
    <row r="8" spans="1:3">
      <c r="A8" s="4" t="s">
        <v>318</v>
      </c>
      <c r="B8" s="6" t="n">
        <v>1741</v>
      </c>
      <c r="C8" s="5" t="n">
        <v>1845</v>
      </c>
    </row>
    <row r="9" spans="1:3">
      <c r="A9" s="4" t="s">
        <v>127</v>
      </c>
      <c r="B9" s="6" t="n">
        <v>8</v>
      </c>
      <c r="C9" s="6" t="n">
        <v>64</v>
      </c>
    </row>
    <row r="10" spans="1:3">
      <c r="A10" s="4" t="s">
        <v>319</v>
      </c>
    </row>
    <row r="11" spans="1:3">
      <c r="A11" s="3" t="s">
        <v>310</v>
      </c>
    </row>
    <row r="12" spans="1:3">
      <c r="A12" s="4" t="s">
        <v>320</v>
      </c>
      <c r="B12" s="4" t="s">
        <v>321</v>
      </c>
    </row>
    <row r="13" spans="1:3">
      <c r="A13" s="4" t="s">
        <v>322</v>
      </c>
    </row>
    <row r="14" spans="1:3">
      <c r="A14" s="3" t="s">
        <v>310</v>
      </c>
    </row>
    <row r="15" spans="1:3">
      <c r="A15" s="4" t="s">
        <v>320</v>
      </c>
      <c r="B15" s="4" t="s">
        <v>323</v>
      </c>
    </row>
    <row r="16" spans="1:3">
      <c r="A16" s="4" t="s">
        <v>324</v>
      </c>
    </row>
    <row r="17" spans="1:3">
      <c r="A17" s="3" t="s">
        <v>310</v>
      </c>
    </row>
    <row r="18" spans="1:3">
      <c r="A18" s="4" t="s">
        <v>225</v>
      </c>
      <c r="B18" s="4" t="s">
        <v>325</v>
      </c>
      <c r="C18" s="4" t="s">
        <v>326</v>
      </c>
    </row>
    <row r="19" spans="1:3">
      <c r="A19" s="4" t="s">
        <v>327</v>
      </c>
    </row>
    <row r="20" spans="1:3">
      <c r="A20" s="3" t="s">
        <v>310</v>
      </c>
    </row>
    <row r="21" spans="1:3">
      <c r="A21" s="4" t="s">
        <v>225</v>
      </c>
      <c r="B21" s="4" t="s">
        <v>328</v>
      </c>
      <c r="C21" s="4" t="s">
        <v>329</v>
      </c>
    </row>
    <row r="22" spans="1:3">
      <c r="A22" s="4" t="s">
        <v>330</v>
      </c>
    </row>
    <row r="23" spans="1:3">
      <c r="A23" s="3" t="s">
        <v>310</v>
      </c>
    </row>
    <row r="24" spans="1:3">
      <c r="A24" s="4" t="s">
        <v>225</v>
      </c>
      <c r="B24" s="4" t="s">
        <v>326</v>
      </c>
      <c r="C24" s="4" t="s">
        <v>325</v>
      </c>
    </row>
    <row r="25" spans="1:3">
      <c r="A25" s="4" t="s">
        <v>331</v>
      </c>
    </row>
    <row r="26" spans="1:3">
      <c r="A26" s="3" t="s">
        <v>310</v>
      </c>
    </row>
    <row r="27" spans="1:3">
      <c r="A27" s="4" t="s">
        <v>225</v>
      </c>
      <c r="B27" s="4" t="s">
        <v>332</v>
      </c>
      <c r="C27" s="4" t="s">
        <v>333</v>
      </c>
    </row>
    <row r="28" spans="1:3">
      <c r="A28" s="4" t="s">
        <v>334</v>
      </c>
    </row>
    <row r="29" spans="1:3">
      <c r="A29" s="3" t="s">
        <v>310</v>
      </c>
    </row>
    <row r="30" spans="1:3">
      <c r="A30" s="4" t="s">
        <v>225</v>
      </c>
      <c r="B30" s="4" t="s">
        <v>335</v>
      </c>
      <c r="C30" s="4" t="s">
        <v>335</v>
      </c>
    </row>
    <row r="31" spans="1:3">
      <c r="A31" s="4" t="s">
        <v>336</v>
      </c>
    </row>
    <row r="32" spans="1:3">
      <c r="A32" s="3" t="s">
        <v>310</v>
      </c>
    </row>
    <row r="33" spans="1:3">
      <c r="A33" s="4" t="s">
        <v>225</v>
      </c>
      <c r="B33" s="4" t="s">
        <v>337</v>
      </c>
      <c r="C33" s="4" t="s">
        <v>337</v>
      </c>
    </row>
    <row r="34" spans="1:3">
      <c r="A34" s="4" t="s">
        <v>338</v>
      </c>
    </row>
    <row r="35" spans="1:3">
      <c r="A35" s="3" t="s">
        <v>310</v>
      </c>
    </row>
    <row r="36" spans="1:3">
      <c r="A36" s="4" t="s">
        <v>225</v>
      </c>
      <c r="B36" s="4" t="s">
        <v>339</v>
      </c>
      <c r="C36" s="4" t="s">
        <v>340</v>
      </c>
    </row>
    <row r="37" spans="1:3">
      <c r="A37" s="4" t="s">
        <v>341</v>
      </c>
    </row>
    <row r="38" spans="1:3">
      <c r="A38" s="3" t="s">
        <v>310</v>
      </c>
    </row>
    <row r="39" spans="1:3">
      <c r="A39" s="4" t="s">
        <v>225</v>
      </c>
      <c r="B39" s="4" t="s">
        <v>342</v>
      </c>
      <c r="C39" s="4" t="s">
        <v>337</v>
      </c>
    </row>
    <row r="40" spans="1:3">
      <c r="A40" s="4" t="s">
        <v>343</v>
      </c>
    </row>
    <row r="41" spans="1:3">
      <c r="A41" s="3" t="s">
        <v>310</v>
      </c>
    </row>
    <row r="42" spans="1:3">
      <c r="A42" s="4" t="s">
        <v>225</v>
      </c>
      <c r="B42" s="4" t="s">
        <v>344</v>
      </c>
      <c r="C42" s="4" t="s">
        <v>345</v>
      </c>
    </row>
    <row r="43" spans="1:3">
      <c r="A43" s="4" t="s">
        <v>346</v>
      </c>
    </row>
    <row r="44" spans="1:3">
      <c r="A44" s="3" t="s">
        <v>310</v>
      </c>
    </row>
    <row r="45" spans="1:3">
      <c r="A45" s="4" t="s">
        <v>320</v>
      </c>
      <c r="B45" s="4" t="s">
        <v>323</v>
      </c>
    </row>
    <row r="46" spans="1:3">
      <c r="A46" s="4" t="s">
        <v>347</v>
      </c>
      <c r="B46" s="4" t="s">
        <v>348</v>
      </c>
    </row>
    <row r="47" spans="1:3">
      <c r="A47" s="4" t="s">
        <v>349</v>
      </c>
    </row>
    <row r="48" spans="1:3">
      <c r="A48" s="3" t="s">
        <v>310</v>
      </c>
    </row>
    <row r="49" spans="1:3">
      <c r="A49" s="4" t="s">
        <v>320</v>
      </c>
      <c r="B49" s="4" t="s">
        <v>350</v>
      </c>
    </row>
    <row r="50" spans="1:3">
      <c r="A50" s="4" t="s">
        <v>351</v>
      </c>
    </row>
    <row r="51" spans="1:3">
      <c r="A51" s="3" t="s">
        <v>310</v>
      </c>
    </row>
    <row r="52" spans="1:3">
      <c r="A52" s="4" t="s">
        <v>320</v>
      </c>
      <c r="B52" s="4" t="s">
        <v>352</v>
      </c>
    </row>
    <row r="53" spans="1:3">
      <c r="A53" s="4" t="s">
        <v>353</v>
      </c>
    </row>
    <row r="54" spans="1:3">
      <c r="A54" s="3" t="s">
        <v>310</v>
      </c>
    </row>
    <row r="55" spans="1:3">
      <c r="A55" s="4" t="s">
        <v>320</v>
      </c>
      <c r="B55" s="4" t="s">
        <v>350</v>
      </c>
    </row>
    <row r="56" spans="1:3">
      <c r="A56" s="4" t="s">
        <v>354</v>
      </c>
    </row>
    <row r="57" spans="1:3">
      <c r="A57" s="3" t="s">
        <v>310</v>
      </c>
    </row>
    <row r="58" spans="1:3">
      <c r="A58" s="4" t="s">
        <v>320</v>
      </c>
      <c r="B58" s="4" t="s">
        <v>355</v>
      </c>
    </row>
    <row r="59" spans="1:3">
      <c r="A59" s="4" t="s">
        <v>347</v>
      </c>
      <c r="B59" s="4" t="s">
        <v>356</v>
      </c>
    </row>
    <row r="60" spans="1:3">
      <c r="A60" s="4" t="s">
        <v>357</v>
      </c>
    </row>
    <row r="61" spans="1:3">
      <c r="A61" s="3" t="s">
        <v>310</v>
      </c>
    </row>
    <row r="62" spans="1:3">
      <c r="A62" s="4" t="s">
        <v>320</v>
      </c>
      <c r="B62" s="4" t="s">
        <v>321</v>
      </c>
    </row>
    <row r="63" spans="1:3">
      <c r="A63" s="4" t="s">
        <v>358</v>
      </c>
    </row>
    <row r="64" spans="1:3">
      <c r="A64" s="3" t="s">
        <v>310</v>
      </c>
    </row>
    <row r="65" spans="1:3">
      <c r="A65" s="4" t="s">
        <v>320</v>
      </c>
      <c r="B65" s="4" t="s">
        <v>355</v>
      </c>
    </row>
    <row r="66" spans="1:3">
      <c r="A66" s="4" t="s">
        <v>359</v>
      </c>
    </row>
    <row r="67" spans="1:3">
      <c r="A67" s="3" t="s">
        <v>310</v>
      </c>
    </row>
    <row r="68" spans="1:3">
      <c r="A68" s="4" t="s">
        <v>320</v>
      </c>
      <c r="B68" s="4" t="s">
        <v>3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61</v>
      </c>
      <c r="B1" s="2" t="s">
        <v>362</v>
      </c>
      <c r="C1" s="2" t="s">
        <v>2</v>
      </c>
      <c r="D1" s="2" t="s">
        <v>32</v>
      </c>
    </row>
    <row r="2" spans="1:4">
      <c r="A2" s="3" t="s">
        <v>363</v>
      </c>
    </row>
    <row r="3" spans="1:4">
      <c r="A3" s="4" t="s">
        <v>35</v>
      </c>
      <c r="C3" s="6" t="n">
        <v>0</v>
      </c>
      <c r="D3" s="6" t="n">
        <v>1000</v>
      </c>
    </row>
    <row r="4" spans="1:4">
      <c r="A4" s="4" t="s">
        <v>364</v>
      </c>
      <c r="C4" s="6" t="n">
        <v>3926</v>
      </c>
      <c r="D4" s="5" t="n">
        <v>3985</v>
      </c>
    </row>
    <row r="5" spans="1:4">
      <c r="A5" s="4" t="s">
        <v>365</v>
      </c>
    </row>
    <row r="6" spans="1:4">
      <c r="A6" s="3" t="s">
        <v>363</v>
      </c>
    </row>
    <row r="7" spans="1:4">
      <c r="A7" s="4" t="s">
        <v>35</v>
      </c>
      <c r="D7" s="6" t="n">
        <v>1000</v>
      </c>
    </row>
    <row r="8" spans="1:4">
      <c r="A8" s="4" t="s">
        <v>364</v>
      </c>
      <c r="B8" s="6" t="n">
        <v>35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s>
  <sheetData>
    <row r="1" spans="1:8">
      <c r="A1" s="1" t="s">
        <v>366</v>
      </c>
      <c r="B1" s="2" t="s">
        <v>367</v>
      </c>
      <c r="C1" s="2" t="s">
        <v>368</v>
      </c>
      <c r="D1" s="2" t="s">
        <v>369</v>
      </c>
      <c r="E1" s="2" t="s">
        <v>370</v>
      </c>
      <c r="F1" s="2" t="s">
        <v>371</v>
      </c>
      <c r="G1" s="2" t="s">
        <v>372</v>
      </c>
      <c r="H1" s="2" t="s">
        <v>373</v>
      </c>
    </row>
    <row r="2" spans="1:8">
      <c r="A2" s="3" t="s">
        <v>374</v>
      </c>
    </row>
    <row r="3" spans="1:8">
      <c r="A3" s="4" t="s">
        <v>375</v>
      </c>
      <c r="F3" s="6" t="n">
        <v>0</v>
      </c>
      <c r="G3" s="6" t="n">
        <v>14621</v>
      </c>
    </row>
    <row r="4" spans="1:8">
      <c r="A4" s="4" t="s">
        <v>376</v>
      </c>
      <c r="H4" s="5" t="n">
        <v>3</v>
      </c>
    </row>
    <row r="5" spans="1:8">
      <c r="A5" s="4" t="s">
        <v>377</v>
      </c>
    </row>
    <row r="6" spans="1:8">
      <c r="A6" s="3" t="s">
        <v>374</v>
      </c>
    </row>
    <row r="7" spans="1:8">
      <c r="A7" s="4" t="s">
        <v>378</v>
      </c>
      <c r="F7" s="5" t="n">
        <v>380</v>
      </c>
    </row>
    <row r="8" spans="1:8">
      <c r="A8" s="4" t="s">
        <v>379</v>
      </c>
    </row>
    <row r="9" spans="1:8">
      <c r="A9" s="3" t="s">
        <v>374</v>
      </c>
    </row>
    <row r="10" spans="1:8">
      <c r="A10" s="4" t="s">
        <v>380</v>
      </c>
      <c r="D10" s="6" t="n">
        <v>348</v>
      </c>
    </row>
    <row r="11" spans="1:8">
      <c r="A11" s="4" t="s">
        <v>381</v>
      </c>
      <c r="C11" s="6" t="n">
        <v>380</v>
      </c>
    </row>
    <row r="12" spans="1:8">
      <c r="A12" s="4" t="s">
        <v>382</v>
      </c>
      <c r="B12" s="6" t="n">
        <v>380</v>
      </c>
    </row>
    <row r="13" spans="1:8">
      <c r="A13" s="4" t="s">
        <v>383</v>
      </c>
    </row>
    <row r="14" spans="1:8">
      <c r="A14" s="3" t="s">
        <v>374</v>
      </c>
    </row>
    <row r="15" spans="1:8">
      <c r="A15" s="4" t="s">
        <v>384</v>
      </c>
      <c r="E15" s="6" t="n">
        <v>7270</v>
      </c>
    </row>
    <row r="16" spans="1:8">
      <c r="A16" s="4" t="s">
        <v>385</v>
      </c>
      <c r="F16" s="6" t="n">
        <v>328</v>
      </c>
    </row>
    <row r="17" spans="1:8">
      <c r="A17" s="4" t="s">
        <v>386</v>
      </c>
    </row>
    <row r="18" spans="1:8">
      <c r="A18" s="3" t="s">
        <v>374</v>
      </c>
    </row>
    <row r="19" spans="1:8">
      <c r="A19" s="4" t="s">
        <v>375</v>
      </c>
      <c r="E19" s="6" t="n">
        <v>1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388</v>
      </c>
      <c r="C1" s="2" t="s">
        <v>2</v>
      </c>
      <c r="D1" s="2" t="s">
        <v>32</v>
      </c>
    </row>
    <row r="2" spans="1:4">
      <c r="A2" s="3" t="s">
        <v>389</v>
      </c>
    </row>
    <row r="3" spans="1:4">
      <c r="A3" s="4" t="s">
        <v>390</v>
      </c>
      <c r="C3" s="6" t="n">
        <v>-113</v>
      </c>
      <c r="D3" s="6" t="n">
        <v>7265</v>
      </c>
    </row>
    <row r="4" spans="1:4">
      <c r="A4" s="4" t="s">
        <v>391</v>
      </c>
      <c r="C4" s="5" t="n">
        <v>0</v>
      </c>
      <c r="D4" s="5" t="n">
        <v>2829</v>
      </c>
    </row>
    <row r="5" spans="1:4">
      <c r="A5" s="4" t="s">
        <v>392</v>
      </c>
      <c r="C5" s="5" t="n">
        <v>-460</v>
      </c>
      <c r="D5" s="5" t="n">
        <v>4647</v>
      </c>
    </row>
    <row r="6" spans="1:4">
      <c r="A6" s="4" t="s">
        <v>383</v>
      </c>
    </row>
    <row r="7" spans="1:4">
      <c r="A7" s="3" t="s">
        <v>393</v>
      </c>
    </row>
    <row r="8" spans="1:4">
      <c r="A8" s="4" t="s">
        <v>384</v>
      </c>
      <c r="B8" s="6" t="n">
        <v>7270</v>
      </c>
    </row>
    <row r="9" spans="1:4">
      <c r="A9" s="4" t="s">
        <v>394</v>
      </c>
    </row>
    <row r="10" spans="1:4">
      <c r="A10" s="3" t="s">
        <v>395</v>
      </c>
    </row>
    <row r="11" spans="1:4">
      <c r="A11" s="4" t="s">
        <v>396</v>
      </c>
      <c r="C11" s="5" t="n">
        <v>82</v>
      </c>
      <c r="D11" s="5" t="n">
        <v>2811</v>
      </c>
    </row>
    <row r="12" spans="1:4">
      <c r="A12" s="3" t="s">
        <v>393</v>
      </c>
    </row>
    <row r="13" spans="1:4">
      <c r="A13" s="4" t="s">
        <v>384</v>
      </c>
      <c r="C13" s="5" t="n">
        <v>-347</v>
      </c>
      <c r="D13" s="5" t="n">
        <v>211</v>
      </c>
    </row>
    <row r="14" spans="1:4">
      <c r="A14" s="4" t="s">
        <v>397</v>
      </c>
    </row>
    <row r="15" spans="1:4">
      <c r="A15" s="3" t="s">
        <v>395</v>
      </c>
    </row>
    <row r="16" spans="1:4">
      <c r="A16" s="4" t="s">
        <v>396</v>
      </c>
      <c r="C16" s="5" t="n">
        <v>82</v>
      </c>
      <c r="D16" s="5" t="n">
        <v>423</v>
      </c>
    </row>
    <row r="17" spans="1:4">
      <c r="A17" s="3" t="s">
        <v>393</v>
      </c>
    </row>
    <row r="18" spans="1:4">
      <c r="A18" s="4" t="s">
        <v>384</v>
      </c>
      <c r="C18" s="5" t="n">
        <v>-147</v>
      </c>
      <c r="D18" s="5" t="n">
        <v>304</v>
      </c>
    </row>
    <row r="19" spans="1:4">
      <c r="A19" s="4" t="s">
        <v>398</v>
      </c>
    </row>
    <row r="20" spans="1:4">
      <c r="A20" s="3" t="s">
        <v>395</v>
      </c>
    </row>
    <row r="21" spans="1:4">
      <c r="A21" s="4" t="s">
        <v>396</v>
      </c>
      <c r="C21" s="5" t="n">
        <v>0</v>
      </c>
      <c r="D21" s="5" t="n">
        <v>2388</v>
      </c>
    </row>
    <row r="22" spans="1:4">
      <c r="A22" s="3" t="s">
        <v>393</v>
      </c>
    </row>
    <row r="23" spans="1:4">
      <c r="A23" s="4" t="s">
        <v>384</v>
      </c>
      <c r="C23" s="5" t="n">
        <v>-41</v>
      </c>
      <c r="D23" s="5" t="n">
        <v>56</v>
      </c>
    </row>
    <row r="24" spans="1:4">
      <c r="A24" s="3" t="s">
        <v>389</v>
      </c>
    </row>
    <row r="25" spans="1:4">
      <c r="A25" s="4" t="s">
        <v>390</v>
      </c>
      <c r="C25" s="5" t="n">
        <v>-113</v>
      </c>
      <c r="D25" s="5" t="n">
        <v>7265</v>
      </c>
    </row>
    <row r="26" spans="1:4">
      <c r="A26" s="4" t="s">
        <v>399</v>
      </c>
    </row>
    <row r="27" spans="1:4">
      <c r="A27" s="3" t="s">
        <v>393</v>
      </c>
    </row>
    <row r="28" spans="1:4">
      <c r="A28" s="4" t="s">
        <v>384</v>
      </c>
      <c r="C28" s="6" t="n">
        <v>-159</v>
      </c>
      <c r="D28" s="6" t="n">
        <v>-1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3" t="s">
        <v>401</v>
      </c>
    </row>
    <row r="4" spans="1:3">
      <c r="A4" s="4" t="s">
        <v>402</v>
      </c>
      <c r="B4" s="6" t="n">
        <v>53381</v>
      </c>
      <c r="C4" s="6" t="n">
        <v>53766</v>
      </c>
    </row>
    <row r="5" spans="1:3">
      <c r="A5" s="4" t="s">
        <v>403</v>
      </c>
      <c r="B5" s="5" t="n">
        <v>-509</v>
      </c>
      <c r="C5" s="5" t="n">
        <v>-478</v>
      </c>
    </row>
    <row r="6" spans="1:3">
      <c r="A6" s="4" t="s">
        <v>86</v>
      </c>
      <c r="B6" s="5" t="n">
        <v>52872</v>
      </c>
      <c r="C6" s="5" t="n">
        <v>53288</v>
      </c>
    </row>
    <row r="7" spans="1:3">
      <c r="A7" s="4" t="s">
        <v>302</v>
      </c>
    </row>
    <row r="8" spans="1:3">
      <c r="A8" s="3" t="s">
        <v>401</v>
      </c>
    </row>
    <row r="9" spans="1:3">
      <c r="A9" s="4" t="s">
        <v>402</v>
      </c>
      <c r="B9" s="5" t="n">
        <v>23214</v>
      </c>
      <c r="C9" s="5" t="n">
        <v>22859</v>
      </c>
    </row>
    <row r="10" spans="1:3">
      <c r="A10" s="4" t="s">
        <v>403</v>
      </c>
      <c r="B10" s="5" t="n">
        <v>-509</v>
      </c>
      <c r="C10" s="5" t="n">
        <v>-478</v>
      </c>
    </row>
    <row r="11" spans="1:3">
      <c r="A11" s="4" t="s">
        <v>86</v>
      </c>
      <c r="B11" s="5" t="n">
        <v>22705</v>
      </c>
      <c r="C11" s="5" t="n">
        <v>22381</v>
      </c>
    </row>
    <row r="12" spans="1:3">
      <c r="A12" s="4" t="s">
        <v>404</v>
      </c>
    </row>
    <row r="13" spans="1:3">
      <c r="A13" s="3" t="s">
        <v>401</v>
      </c>
    </row>
    <row r="14" spans="1:3">
      <c r="A14" s="4" t="s">
        <v>402</v>
      </c>
      <c r="B14" s="5" t="n">
        <v>9411</v>
      </c>
      <c r="C14" s="5" t="n">
        <v>8523</v>
      </c>
    </row>
    <row r="15" spans="1:3">
      <c r="A15" s="4" t="s">
        <v>405</v>
      </c>
    </row>
    <row r="16" spans="1:3">
      <c r="A16" s="3" t="s">
        <v>401</v>
      </c>
    </row>
    <row r="17" spans="1:3">
      <c r="A17" s="4" t="s">
        <v>402</v>
      </c>
      <c r="B17" s="5" t="n">
        <v>8701</v>
      </c>
      <c r="C17" s="5" t="n">
        <v>9289</v>
      </c>
    </row>
    <row r="18" spans="1:3">
      <c r="A18" s="4" t="s">
        <v>406</v>
      </c>
    </row>
    <row r="19" spans="1:3">
      <c r="A19" s="3" t="s">
        <v>401</v>
      </c>
    </row>
    <row r="20" spans="1:3">
      <c r="A20" s="4" t="s">
        <v>402</v>
      </c>
      <c r="B20" s="5" t="n">
        <v>658</v>
      </c>
      <c r="C20" s="5" t="n">
        <v>452</v>
      </c>
    </row>
    <row r="21" spans="1:3">
      <c r="A21" s="4" t="s">
        <v>407</v>
      </c>
    </row>
    <row r="22" spans="1:3">
      <c r="A22" s="3" t="s">
        <v>401</v>
      </c>
    </row>
    <row r="23" spans="1:3">
      <c r="A23" s="4" t="s">
        <v>402</v>
      </c>
      <c r="B23" s="5" t="n">
        <v>3048</v>
      </c>
      <c r="C23" s="5" t="n">
        <v>3031</v>
      </c>
    </row>
    <row r="24" spans="1:3">
      <c r="A24" s="4" t="s">
        <v>408</v>
      </c>
    </row>
    <row r="25" spans="1:3">
      <c r="A25" s="3" t="s">
        <v>401</v>
      </c>
    </row>
    <row r="26" spans="1:3">
      <c r="A26" s="4" t="s">
        <v>402</v>
      </c>
      <c r="B26" s="5" t="n">
        <v>1396</v>
      </c>
      <c r="C26" s="5" t="n">
        <v>1564</v>
      </c>
    </row>
    <row r="27" spans="1:3">
      <c r="A27" s="4" t="s">
        <v>299</v>
      </c>
    </row>
    <row r="28" spans="1:3">
      <c r="A28" s="3" t="s">
        <v>401</v>
      </c>
    </row>
    <row r="29" spans="1:3">
      <c r="A29" s="4" t="s">
        <v>402</v>
      </c>
      <c r="B29" s="6" t="n">
        <v>30167</v>
      </c>
      <c r="C29" s="6" t="n">
        <v>309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32</v>
      </c>
      <c r="D1" s="2" t="s">
        <v>410</v>
      </c>
    </row>
    <row r="2" spans="1:4">
      <c r="A2" s="3" t="s">
        <v>174</v>
      </c>
    </row>
    <row r="3" spans="1:4">
      <c r="A3" s="4" t="s">
        <v>411</v>
      </c>
      <c r="B3" s="6" t="n">
        <v>5352</v>
      </c>
      <c r="C3" s="6" t="n">
        <v>6458</v>
      </c>
    </row>
    <row r="4" spans="1:4">
      <c r="A4" s="4" t="s">
        <v>412</v>
      </c>
      <c r="B4" s="5" t="n">
        <v>-529</v>
      </c>
      <c r="C4" s="5" t="n">
        <v>-552</v>
      </c>
      <c r="D4" s="6" t="n">
        <v>-991</v>
      </c>
    </row>
    <row r="5" spans="1:4">
      <c r="A5" s="4" t="s">
        <v>413</v>
      </c>
      <c r="B5" s="6" t="n">
        <v>4823</v>
      </c>
      <c r="C5" s="6" t="n">
        <v>59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3" t="s">
        <v>401</v>
      </c>
    </row>
    <row r="4" spans="1:3">
      <c r="A4" s="4" t="s">
        <v>415</v>
      </c>
      <c r="B4" s="6" t="n">
        <v>552</v>
      </c>
      <c r="C4" s="6" t="n">
        <v>991</v>
      </c>
    </row>
    <row r="5" spans="1:3">
      <c r="A5" s="4" t="s">
        <v>416</v>
      </c>
      <c r="B5" s="5" t="n">
        <v>703</v>
      </c>
      <c r="C5" s="5" t="n">
        <v>438</v>
      </c>
    </row>
    <row r="6" spans="1:3">
      <c r="A6" s="4" t="s">
        <v>417</v>
      </c>
      <c r="B6" s="5" t="n">
        <v>-1235</v>
      </c>
      <c r="C6" s="5" t="n">
        <v>-1355</v>
      </c>
    </row>
    <row r="7" spans="1:3">
      <c r="A7" s="4" t="s">
        <v>418</v>
      </c>
      <c r="B7" s="5" t="n">
        <v>529</v>
      </c>
      <c r="C7" s="5" t="n">
        <v>552</v>
      </c>
    </row>
    <row r="8" spans="1:3">
      <c r="A8" s="4" t="s">
        <v>419</v>
      </c>
    </row>
    <row r="9" spans="1:3">
      <c r="A9" s="3" t="s">
        <v>401</v>
      </c>
    </row>
    <row r="10" spans="1:3">
      <c r="A10" s="4" t="s">
        <v>420</v>
      </c>
      <c r="B10" s="5" t="n">
        <v>509</v>
      </c>
      <c r="C10" s="5" t="n">
        <v>478</v>
      </c>
    </row>
    <row r="11" spans="1:3">
      <c r="A11" s="4" t="s">
        <v>421</v>
      </c>
    </row>
    <row r="12" spans="1:3">
      <c r="A12" s="3" t="s">
        <v>401</v>
      </c>
    </row>
    <row r="13" spans="1:3">
      <c r="A13" s="4" t="s">
        <v>420</v>
      </c>
      <c r="B13" s="5" t="n">
        <v>0</v>
      </c>
      <c r="C13" s="5" t="n">
        <v>0</v>
      </c>
    </row>
    <row r="14" spans="1:3">
      <c r="A14" s="4" t="s">
        <v>302</v>
      </c>
    </row>
    <row r="15" spans="1:3">
      <c r="A15" s="3" t="s">
        <v>401</v>
      </c>
    </row>
    <row r="16" spans="1:3">
      <c r="A16" s="4" t="s">
        <v>415</v>
      </c>
      <c r="B16" s="5" t="n">
        <v>328</v>
      </c>
      <c r="C16" s="5" t="n">
        <v>624</v>
      </c>
    </row>
    <row r="17" spans="1:3">
      <c r="A17" s="4" t="s">
        <v>416</v>
      </c>
      <c r="B17" s="5" t="n">
        <v>0</v>
      </c>
      <c r="C17" s="5" t="n">
        <v>0</v>
      </c>
    </row>
    <row r="18" spans="1:3">
      <c r="A18" s="4" t="s">
        <v>417</v>
      </c>
      <c r="B18" s="5" t="n">
        <v>-584</v>
      </c>
      <c r="C18" s="5" t="n">
        <v>-774</v>
      </c>
    </row>
    <row r="19" spans="1:3">
      <c r="A19" s="4" t="s">
        <v>418</v>
      </c>
      <c r="B19" s="5" t="n">
        <v>253</v>
      </c>
      <c r="C19" s="5" t="n">
        <v>328</v>
      </c>
    </row>
    <row r="20" spans="1:3">
      <c r="A20" s="4" t="s">
        <v>422</v>
      </c>
    </row>
    <row r="21" spans="1:3">
      <c r="A21" s="3" t="s">
        <v>401</v>
      </c>
    </row>
    <row r="22" spans="1:3">
      <c r="A22" s="4" t="s">
        <v>420</v>
      </c>
      <c r="B22" s="5" t="n">
        <v>509</v>
      </c>
      <c r="C22" s="5" t="n">
        <v>478</v>
      </c>
    </row>
    <row r="23" spans="1:3">
      <c r="A23" s="4" t="s">
        <v>423</v>
      </c>
    </row>
    <row r="24" spans="1:3">
      <c r="A24" s="3" t="s">
        <v>401</v>
      </c>
    </row>
    <row r="25" spans="1:3">
      <c r="A25" s="4" t="s">
        <v>420</v>
      </c>
      <c r="B25" s="5" t="n">
        <v>0</v>
      </c>
      <c r="C25" s="5" t="n">
        <v>0</v>
      </c>
    </row>
    <row r="26" spans="1:3">
      <c r="A26" s="4" t="s">
        <v>299</v>
      </c>
    </row>
    <row r="27" spans="1:3">
      <c r="A27" s="3" t="s">
        <v>401</v>
      </c>
    </row>
    <row r="28" spans="1:3">
      <c r="A28" s="4" t="s">
        <v>415</v>
      </c>
      <c r="B28" s="5" t="n">
        <v>224</v>
      </c>
      <c r="C28" s="5" t="n">
        <v>367</v>
      </c>
    </row>
    <row r="29" spans="1:3">
      <c r="A29" s="4" t="s">
        <v>416</v>
      </c>
      <c r="B29" s="5" t="n">
        <v>703</v>
      </c>
      <c r="C29" s="5" t="n">
        <v>438</v>
      </c>
    </row>
    <row r="30" spans="1:3">
      <c r="A30" s="4" t="s">
        <v>417</v>
      </c>
      <c r="B30" s="5" t="n">
        <v>-651</v>
      </c>
      <c r="C30" s="5" t="n">
        <v>-581</v>
      </c>
    </row>
    <row r="31" spans="1:3">
      <c r="A31" s="4" t="s">
        <v>418</v>
      </c>
      <c r="B31" s="5" t="n">
        <v>276</v>
      </c>
      <c r="C31" s="5" t="n">
        <v>224</v>
      </c>
    </row>
    <row r="32" spans="1:3">
      <c r="A32" s="4" t="s">
        <v>424</v>
      </c>
    </row>
    <row r="33" spans="1:3">
      <c r="A33" s="3" t="s">
        <v>401</v>
      </c>
    </row>
    <row r="34" spans="1:3">
      <c r="A34" s="4" t="s">
        <v>420</v>
      </c>
      <c r="B34" s="5" t="n">
        <v>0</v>
      </c>
      <c r="C34" s="5" t="n">
        <v>0</v>
      </c>
    </row>
    <row r="35" spans="1:3">
      <c r="A35" s="4" t="s">
        <v>425</v>
      </c>
    </row>
    <row r="36" spans="1:3">
      <c r="A36" s="3" t="s">
        <v>401</v>
      </c>
    </row>
    <row r="37" spans="1:3">
      <c r="A37" s="4" t="s">
        <v>420</v>
      </c>
      <c r="B37" s="6" t="n">
        <v>0</v>
      </c>
      <c r="C37"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3" t="s">
        <v>174</v>
      </c>
    </row>
    <row r="4" spans="1:3">
      <c r="A4" s="4" t="s">
        <v>427</v>
      </c>
      <c r="B4" s="6" t="n">
        <v>112</v>
      </c>
      <c r="C4" s="6" t="n">
        <v>1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8</v>
      </c>
      <c r="B1" s="2" t="s">
        <v>2</v>
      </c>
      <c r="C1" s="2" t="s">
        <v>32</v>
      </c>
    </row>
    <row r="2" spans="1:3">
      <c r="A2" s="3" t="s">
        <v>429</v>
      </c>
    </row>
    <row r="3" spans="1:3">
      <c r="A3" s="4" t="s">
        <v>430</v>
      </c>
      <c r="B3" s="6" t="n">
        <v>1894</v>
      </c>
      <c r="C3" s="6" t="n">
        <v>2159</v>
      </c>
    </row>
    <row r="4" spans="1:3">
      <c r="A4" s="4" t="s">
        <v>302</v>
      </c>
    </row>
    <row r="5" spans="1:3">
      <c r="A5" s="3" t="s">
        <v>429</v>
      </c>
    </row>
    <row r="6" spans="1:3">
      <c r="A6" s="4" t="s">
        <v>431</v>
      </c>
      <c r="B6" s="5" t="n">
        <v>195</v>
      </c>
      <c r="C6" s="5" t="n">
        <v>229</v>
      </c>
    </row>
    <row r="7" spans="1:3">
      <c r="A7" s="4" t="s">
        <v>299</v>
      </c>
    </row>
    <row r="8" spans="1:3">
      <c r="A8" s="3" t="s">
        <v>429</v>
      </c>
    </row>
    <row r="9" spans="1:3">
      <c r="A9" s="4" t="s">
        <v>432</v>
      </c>
      <c r="B9" s="6" t="n">
        <v>1699</v>
      </c>
      <c r="C9" s="6" t="n">
        <v>19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3</v>
      </c>
      <c r="B1" s="2" t="s">
        <v>2</v>
      </c>
      <c r="C1" s="2" t="s">
        <v>32</v>
      </c>
    </row>
    <row r="2" spans="1:3">
      <c r="A2" s="4" t="s">
        <v>434</v>
      </c>
    </row>
    <row r="3" spans="1:3">
      <c r="A3" s="3" t="s">
        <v>435</v>
      </c>
    </row>
    <row r="4" spans="1:3">
      <c r="A4" s="4" t="s">
        <v>256</v>
      </c>
      <c r="B4" s="6" t="n">
        <v>0</v>
      </c>
      <c r="C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10"/>
    <col customWidth="1" max="3" min="3" width="23"/>
    <col customWidth="1" max="4" min="4" width="36"/>
    <col customWidth="1" max="5" min="5" width="27"/>
    <col customWidth="1" max="6" min="6" width="46"/>
  </cols>
  <sheetData>
    <row r="1" spans="1:6">
      <c r="A1" s="1" t="s">
        <v>118</v>
      </c>
      <c r="B1" s="2" t="s">
        <v>119</v>
      </c>
      <c r="C1" s="2" t="s">
        <v>120</v>
      </c>
      <c r="D1" s="2" t="s">
        <v>121</v>
      </c>
      <c r="E1" s="2" t="s">
        <v>122</v>
      </c>
      <c r="F1" s="2" t="s">
        <v>123</v>
      </c>
    </row>
    <row r="2" spans="1:6">
      <c r="A2" s="4" t="s">
        <v>124</v>
      </c>
      <c r="B2" s="6" t="n">
        <v>19489</v>
      </c>
      <c r="C2" s="6" t="n">
        <v>4722</v>
      </c>
      <c r="D2" s="6" t="n">
        <v>13539</v>
      </c>
      <c r="E2" s="6" t="n">
        <v>1648</v>
      </c>
      <c r="F2" s="6" t="n">
        <v>-420</v>
      </c>
    </row>
    <row r="3" spans="1:6">
      <c r="A3" s="4" t="s">
        <v>125</v>
      </c>
      <c r="C3" s="5" t="n">
        <v>9444000</v>
      </c>
    </row>
    <row r="4" spans="1:6">
      <c r="A4" s="4" t="s">
        <v>106</v>
      </c>
      <c r="B4" s="5" t="n">
        <v>2688</v>
      </c>
      <c r="C4" s="6" t="n">
        <v>0</v>
      </c>
      <c r="D4" s="5" t="n">
        <v>0</v>
      </c>
      <c r="E4" s="5" t="n">
        <v>2688</v>
      </c>
      <c r="F4" s="5" t="n">
        <v>0</v>
      </c>
    </row>
    <row r="5" spans="1:6">
      <c r="A5" s="4" t="s">
        <v>126</v>
      </c>
      <c r="B5" s="5" t="n">
        <v>93</v>
      </c>
      <c r="C5" s="5" t="n">
        <v>0</v>
      </c>
      <c r="D5" s="5" t="n">
        <v>0</v>
      </c>
      <c r="E5" s="5" t="n">
        <v>0</v>
      </c>
      <c r="F5" s="5" t="n">
        <v>93</v>
      </c>
    </row>
    <row r="6" spans="1:6">
      <c r="A6" s="4" t="s">
        <v>127</v>
      </c>
      <c r="B6" s="5" t="n">
        <v>64</v>
      </c>
      <c r="C6" s="6" t="n">
        <v>0</v>
      </c>
      <c r="D6" s="5" t="n">
        <v>64</v>
      </c>
      <c r="E6" s="5" t="n">
        <v>0</v>
      </c>
      <c r="F6" s="5" t="n">
        <v>0</v>
      </c>
    </row>
    <row r="7" spans="1:6">
      <c r="A7" s="4" t="s">
        <v>128</v>
      </c>
      <c r="C7" s="5" t="n">
        <v>0</v>
      </c>
    </row>
    <row r="8" spans="1:6">
      <c r="A8" s="4" t="s">
        <v>129</v>
      </c>
      <c r="B8" s="5" t="n">
        <v>-641</v>
      </c>
      <c r="C8" s="6" t="n">
        <v>-141</v>
      </c>
      <c r="D8" s="5" t="n">
        <v>-500</v>
      </c>
      <c r="E8" s="5" t="n">
        <v>0</v>
      </c>
      <c r="F8" s="5" t="n">
        <v>0</v>
      </c>
    </row>
    <row r="9" spans="1:6">
      <c r="A9" s="4" t="s">
        <v>130</v>
      </c>
      <c r="C9" s="5" t="n">
        <v>-281000</v>
      </c>
    </row>
    <row r="10" spans="1:6">
      <c r="A10" s="4" t="s">
        <v>131</v>
      </c>
      <c r="B10" s="6" t="n">
        <v>21693</v>
      </c>
      <c r="C10" s="6" t="n">
        <v>4581</v>
      </c>
      <c r="D10" s="5" t="n">
        <v>13103</v>
      </c>
      <c r="E10" s="5" t="n">
        <v>4336</v>
      </c>
      <c r="F10" s="5" t="n">
        <v>-327</v>
      </c>
    </row>
    <row r="11" spans="1:6">
      <c r="A11" s="4" t="s">
        <v>132</v>
      </c>
      <c r="B11" s="5" t="n">
        <v>9163000</v>
      </c>
      <c r="C11" s="5" t="n">
        <v>9163000</v>
      </c>
    </row>
    <row r="12" spans="1:6">
      <c r="A12" s="4" t="s">
        <v>106</v>
      </c>
      <c r="B12" s="6" t="n">
        <v>-1593</v>
      </c>
      <c r="C12" s="6" t="n">
        <v>0</v>
      </c>
      <c r="D12" s="5" t="n">
        <v>0</v>
      </c>
      <c r="E12" s="5" t="n">
        <v>-1593</v>
      </c>
      <c r="F12" s="5" t="n">
        <v>0</v>
      </c>
    </row>
    <row r="13" spans="1:6">
      <c r="A13" s="4" t="s">
        <v>126</v>
      </c>
      <c r="B13" s="5" t="n">
        <v>150</v>
      </c>
      <c r="C13" s="5" t="n">
        <v>0</v>
      </c>
      <c r="D13" s="5" t="n">
        <v>0</v>
      </c>
      <c r="E13" s="5" t="n">
        <v>0</v>
      </c>
      <c r="F13" s="5" t="n">
        <v>150</v>
      </c>
    </row>
    <row r="14" spans="1:6">
      <c r="A14" s="4" t="s">
        <v>127</v>
      </c>
      <c r="B14" s="5" t="n">
        <v>8</v>
      </c>
      <c r="C14" s="6" t="n">
        <v>0</v>
      </c>
      <c r="D14" s="5" t="n">
        <v>8</v>
      </c>
      <c r="E14" s="5" t="n">
        <v>0</v>
      </c>
      <c r="F14" s="5" t="n">
        <v>0</v>
      </c>
    </row>
    <row r="15" spans="1:6">
      <c r="A15" s="4" t="s">
        <v>128</v>
      </c>
      <c r="C15" s="5" t="n">
        <v>0</v>
      </c>
    </row>
    <row r="16" spans="1:6">
      <c r="A16" s="4" t="s">
        <v>129</v>
      </c>
      <c r="B16" s="5" t="n">
        <v>-3072</v>
      </c>
      <c r="C16" s="6" t="n">
        <v>-908</v>
      </c>
      <c r="D16" s="5" t="n">
        <v>-2164</v>
      </c>
      <c r="E16" s="5" t="n">
        <v>0</v>
      </c>
      <c r="F16" s="5" t="n">
        <v>0</v>
      </c>
    </row>
    <row r="17" spans="1:6">
      <c r="A17" s="4" t="s">
        <v>130</v>
      </c>
      <c r="C17" s="5" t="n">
        <v>-1816000</v>
      </c>
    </row>
    <row r="18" spans="1:6">
      <c r="A18" s="4" t="s">
        <v>133</v>
      </c>
      <c r="B18" s="6" t="n">
        <v>17186</v>
      </c>
      <c r="C18" s="6" t="n">
        <v>3673</v>
      </c>
      <c r="D18" s="6" t="n">
        <v>10947</v>
      </c>
      <c r="E18" s="6" t="n">
        <v>2743</v>
      </c>
      <c r="F18" s="6" t="n">
        <v>-177</v>
      </c>
    </row>
    <row r="19" spans="1:6">
      <c r="A19" s="4" t="s">
        <v>134</v>
      </c>
      <c r="B19" s="5" t="n">
        <v>7347000</v>
      </c>
      <c r="C19" s="5" t="n">
        <v>734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437</v>
      </c>
    </row>
    <row r="3" spans="1:3">
      <c r="A3" s="4" t="s">
        <v>119</v>
      </c>
      <c r="B3" s="6" t="n">
        <v>1470</v>
      </c>
      <c r="C3" s="6" t="n">
        <v>1587</v>
      </c>
    </row>
    <row r="4" spans="1:3">
      <c r="A4" s="4" t="s">
        <v>434</v>
      </c>
    </row>
    <row r="5" spans="1:3">
      <c r="A5" s="3" t="s">
        <v>437</v>
      </c>
    </row>
    <row r="6" spans="1:3">
      <c r="A6" s="4" t="s">
        <v>438</v>
      </c>
      <c r="B6" s="5" t="n">
        <v>2892</v>
      </c>
      <c r="C6" s="5" t="n">
        <v>2892</v>
      </c>
    </row>
    <row r="7" spans="1:3">
      <c r="A7" s="4" t="s">
        <v>439</v>
      </c>
      <c r="B7" s="5" t="n">
        <v>-1422</v>
      </c>
      <c r="C7" s="5" t="n">
        <v>-1305</v>
      </c>
    </row>
    <row r="8" spans="1:3">
      <c r="A8" s="4" t="s">
        <v>119</v>
      </c>
      <c r="B8" s="5" t="n">
        <v>1470</v>
      </c>
      <c r="C8" s="5" t="n">
        <v>1587</v>
      </c>
    </row>
    <row r="9" spans="1:3">
      <c r="A9" s="4" t="s">
        <v>440</v>
      </c>
    </row>
    <row r="10" spans="1:3">
      <c r="A10" s="3" t="s">
        <v>437</v>
      </c>
    </row>
    <row r="11" spans="1:3">
      <c r="A11" s="4" t="s">
        <v>441</v>
      </c>
      <c r="B11" s="5" t="n">
        <v>1180</v>
      </c>
      <c r="C11" s="5" t="n">
        <v>1180</v>
      </c>
    </row>
    <row r="12" spans="1:3">
      <c r="A12" s="4" t="s">
        <v>442</v>
      </c>
    </row>
    <row r="13" spans="1:3">
      <c r="A13" s="3" t="s">
        <v>437</v>
      </c>
    </row>
    <row r="14" spans="1:3">
      <c r="A14" s="4" t="s">
        <v>443</v>
      </c>
      <c r="B14" s="5" t="n">
        <v>1089</v>
      </c>
      <c r="C14" s="5" t="n">
        <v>1089</v>
      </c>
    </row>
    <row r="15" spans="1:3">
      <c r="A15" s="4" t="s">
        <v>444</v>
      </c>
    </row>
    <row r="16" spans="1:3">
      <c r="A16" s="3" t="s">
        <v>437</v>
      </c>
    </row>
    <row r="17" spans="1:3">
      <c r="A17" s="4" t="s">
        <v>443</v>
      </c>
      <c r="B17" s="6" t="n">
        <v>623</v>
      </c>
      <c r="C17" s="6" t="n">
        <v>6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3" t="s">
        <v>446</v>
      </c>
    </row>
    <row r="4" spans="1:3">
      <c r="A4" s="4" t="s">
        <v>447</v>
      </c>
      <c r="B4" s="6" t="n">
        <v>117</v>
      </c>
      <c r="C4" s="6" t="n">
        <v>142</v>
      </c>
    </row>
    <row r="5" spans="1:3">
      <c r="A5" s="4" t="s">
        <v>299</v>
      </c>
    </row>
    <row r="6" spans="1:3">
      <c r="A6" s="3" t="s">
        <v>446</v>
      </c>
    </row>
    <row r="7" spans="1:3">
      <c r="A7" s="4" t="s">
        <v>448</v>
      </c>
      <c r="C7" s="5" t="n">
        <v>461</v>
      </c>
    </row>
    <row r="8" spans="1:3">
      <c r="A8" s="4" t="s">
        <v>449</v>
      </c>
    </row>
    <row r="9" spans="1:3">
      <c r="A9" s="3" t="s">
        <v>446</v>
      </c>
    </row>
    <row r="10" spans="1:3">
      <c r="A10" s="4" t="s">
        <v>450</v>
      </c>
      <c r="C10" s="5" t="n">
        <v>820</v>
      </c>
    </row>
    <row r="11" spans="1:3">
      <c r="A11" s="4" t="s">
        <v>451</v>
      </c>
    </row>
    <row r="12" spans="1:3">
      <c r="A12" s="3" t="s">
        <v>446</v>
      </c>
    </row>
    <row r="13" spans="1:3">
      <c r="A13" s="4" t="s">
        <v>450</v>
      </c>
      <c r="C13" s="6" t="n">
        <v>146</v>
      </c>
    </row>
    <row r="14" spans="1:3">
      <c r="A14" s="4" t="s">
        <v>452</v>
      </c>
    </row>
    <row r="15" spans="1:3">
      <c r="A15" s="3" t="s">
        <v>446</v>
      </c>
    </row>
    <row r="16" spans="1:3">
      <c r="A16" s="4" t="s">
        <v>453</v>
      </c>
      <c r="B16" s="4" t="s">
        <v>454</v>
      </c>
    </row>
    <row r="17" spans="1:3">
      <c r="A17" s="4" t="s">
        <v>451</v>
      </c>
    </row>
    <row r="18" spans="1:3">
      <c r="A18" s="3" t="s">
        <v>446</v>
      </c>
    </row>
    <row r="19" spans="1:3">
      <c r="A19" s="4" t="s">
        <v>453</v>
      </c>
      <c r="B19" s="4" t="s">
        <v>3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71</v>
      </c>
    </row>
    <row r="2" spans="1:2">
      <c r="A2" s="3" t="s">
        <v>456</v>
      </c>
    </row>
    <row r="3" spans="1:2">
      <c r="A3" s="5" t="n">
        <v>2019</v>
      </c>
      <c r="B3" s="6" t="n">
        <v>117</v>
      </c>
    </row>
    <row r="4" spans="1:2">
      <c r="A4" s="5" t="n">
        <v>2020</v>
      </c>
      <c r="B4" s="5" t="n">
        <v>100</v>
      </c>
    </row>
    <row r="5" spans="1:2">
      <c r="A5" s="5" t="n">
        <v>2021</v>
      </c>
      <c r="B5" s="5" t="n">
        <v>26</v>
      </c>
    </row>
    <row r="6" spans="1:2">
      <c r="A6" s="5" t="n">
        <v>2022</v>
      </c>
      <c r="B6" s="5" t="n">
        <v>26</v>
      </c>
    </row>
    <row r="7" spans="1:2">
      <c r="A7" s="5" t="n">
        <v>2023</v>
      </c>
      <c r="B7" s="5" t="n">
        <v>21</v>
      </c>
    </row>
    <row r="8" spans="1:2">
      <c r="A8" s="4" t="s">
        <v>119</v>
      </c>
      <c r="B8" s="6" t="n">
        <v>2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7</v>
      </c>
      <c r="B1" s="2" t="s">
        <v>2</v>
      </c>
      <c r="C1" s="2" t="s">
        <v>32</v>
      </c>
    </row>
    <row r="2" spans="1:3">
      <c r="A2" s="3" t="s">
        <v>458</v>
      </c>
    </row>
    <row r="3" spans="1:3">
      <c r="A3" s="4" t="s">
        <v>459</v>
      </c>
      <c r="B3" s="6" t="n">
        <v>0</v>
      </c>
      <c r="C3" s="6" t="n">
        <v>12</v>
      </c>
    </row>
    <row r="4" spans="1:3">
      <c r="A4" s="4" t="s">
        <v>119</v>
      </c>
      <c r="B4" s="5" t="n">
        <v>3277</v>
      </c>
      <c r="C4" s="5" t="n">
        <v>7203</v>
      </c>
    </row>
    <row r="5" spans="1:3">
      <c r="A5" s="4" t="s">
        <v>119</v>
      </c>
      <c r="B5" s="5" t="n">
        <v>3277</v>
      </c>
      <c r="C5" s="5" t="n">
        <v>7203</v>
      </c>
    </row>
    <row r="6" spans="1:3">
      <c r="A6" s="4" t="s">
        <v>460</v>
      </c>
      <c r="B6" s="5" t="n">
        <v>-219</v>
      </c>
      <c r="C6" s="5" t="n">
        <v>-493</v>
      </c>
    </row>
    <row r="7" spans="1:3">
      <c r="A7" s="4" t="s">
        <v>461</v>
      </c>
      <c r="B7" s="5" t="n">
        <v>-255</v>
      </c>
      <c r="C7" s="5" t="n">
        <v>-6710</v>
      </c>
    </row>
    <row r="8" spans="1:3">
      <c r="A8" s="4" t="s">
        <v>462</v>
      </c>
      <c r="B8" s="5" t="n">
        <v>2803</v>
      </c>
      <c r="C8" s="5" t="n">
        <v>0</v>
      </c>
    </row>
    <row r="9" spans="1:3">
      <c r="A9" s="4" t="s">
        <v>365</v>
      </c>
    </row>
    <row r="10" spans="1:3">
      <c r="A10" s="3" t="s">
        <v>458</v>
      </c>
    </row>
    <row r="11" spans="1:3">
      <c r="A11" s="4" t="s">
        <v>463</v>
      </c>
      <c r="B11" s="6" t="n">
        <v>3277</v>
      </c>
      <c r="C11" s="6" t="n">
        <v>71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s>
  <sheetData>
    <row r="1" spans="1:4">
      <c r="A1" s="1" t="s">
        <v>464</v>
      </c>
      <c r="B1" s="2" t="s">
        <v>362</v>
      </c>
      <c r="C1" s="2" t="s">
        <v>2</v>
      </c>
      <c r="D1" s="2" t="s">
        <v>32</v>
      </c>
    </row>
    <row r="2" spans="1:4">
      <c r="A2" s="3" t="s">
        <v>458</v>
      </c>
    </row>
    <row r="3" spans="1:4">
      <c r="A3" s="4" t="s">
        <v>364</v>
      </c>
      <c r="C3" s="6" t="n">
        <v>3926</v>
      </c>
      <c r="D3" s="6" t="n">
        <v>3985</v>
      </c>
    </row>
    <row r="4" spans="1:4">
      <c r="A4" s="4" t="s">
        <v>365</v>
      </c>
    </row>
    <row r="5" spans="1:4">
      <c r="A5" s="3" t="s">
        <v>458</v>
      </c>
    </row>
    <row r="6" spans="1:4">
      <c r="A6" s="4" t="s">
        <v>465</v>
      </c>
      <c r="C6" s="4" t="s">
        <v>360</v>
      </c>
    </row>
    <row r="7" spans="1:4">
      <c r="A7" s="4" t="s">
        <v>364</v>
      </c>
      <c r="B7" s="6" t="n">
        <v>3548</v>
      </c>
    </row>
    <row r="8" spans="1:4">
      <c r="A8" s="4" t="s">
        <v>466</v>
      </c>
      <c r="B8" s="6" t="n">
        <v>39</v>
      </c>
    </row>
    <row r="9" spans="1:4">
      <c r="A9" s="4" t="s">
        <v>467</v>
      </c>
      <c r="B9" s="4" t="s">
        <v>468</v>
      </c>
    </row>
    <row r="10" spans="1:4">
      <c r="A10" s="4" t="s">
        <v>469</v>
      </c>
      <c r="B10" s="4" t="s">
        <v>470</v>
      </c>
    </row>
    <row r="11" spans="1:4">
      <c r="A11" s="4" t="s">
        <v>471</v>
      </c>
      <c r="B11" s="4" t="s">
        <v>472</v>
      </c>
    </row>
    <row r="12" spans="1:4">
      <c r="A12" s="4" t="s">
        <v>473</v>
      </c>
      <c r="C12" s="4" t="s">
        <v>474</v>
      </c>
    </row>
    <row r="13" spans="1:4">
      <c r="A13" s="4" t="s">
        <v>475</v>
      </c>
      <c r="C13" s="6" t="n">
        <v>1000</v>
      </c>
    </row>
    <row r="14" spans="1:4">
      <c r="A14" s="4" t="s">
        <v>476</v>
      </c>
    </row>
    <row r="15" spans="1:4">
      <c r="A15" s="3" t="s">
        <v>458</v>
      </c>
    </row>
    <row r="16" spans="1:4">
      <c r="A16" s="4" t="s">
        <v>477</v>
      </c>
      <c r="C16" s="6" t="n">
        <v>9975</v>
      </c>
    </row>
    <row r="17" spans="1:4">
      <c r="A17" s="4" t="s">
        <v>478</v>
      </c>
      <c r="C17" s="4" t="s">
        <v>4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71</v>
      </c>
    </row>
    <row r="2" spans="1:2">
      <c r="A2" s="3" t="s">
        <v>481</v>
      </c>
    </row>
    <row r="3" spans="1:2">
      <c r="A3" s="4" t="s">
        <v>482</v>
      </c>
      <c r="B3" s="6" t="n">
        <v>254</v>
      </c>
    </row>
    <row r="4" spans="1:2">
      <c r="A4" s="4" t="s">
        <v>483</v>
      </c>
      <c r="B4" s="5" t="n">
        <v>294</v>
      </c>
    </row>
    <row r="5" spans="1:2">
      <c r="A5" s="4" t="s">
        <v>484</v>
      </c>
      <c r="B5" s="5" t="n">
        <v>313</v>
      </c>
    </row>
    <row r="6" spans="1:2">
      <c r="A6" s="4" t="s">
        <v>485</v>
      </c>
      <c r="B6" s="5" t="n">
        <v>333</v>
      </c>
    </row>
    <row r="7" spans="1:2">
      <c r="A7" s="4" t="s">
        <v>486</v>
      </c>
      <c r="B7" s="5" t="n">
        <v>354</v>
      </c>
    </row>
    <row r="8" spans="1:2">
      <c r="A8" s="4" t="s">
        <v>487</v>
      </c>
      <c r="B8" s="5" t="n">
        <v>1729</v>
      </c>
    </row>
    <row r="9" spans="1:2">
      <c r="A9" s="4" t="s">
        <v>488</v>
      </c>
      <c r="B9" s="5" t="n">
        <v>3277</v>
      </c>
    </row>
    <row r="10" spans="1:2">
      <c r="A10" s="4" t="s">
        <v>489</v>
      </c>
      <c r="B10" s="5" t="n">
        <v>177</v>
      </c>
    </row>
    <row r="11" spans="1:2">
      <c r="A11" s="4" t="s">
        <v>490</v>
      </c>
      <c r="B11" s="5" t="n">
        <v>176</v>
      </c>
    </row>
    <row r="12" spans="1:2">
      <c r="A12" s="4" t="s">
        <v>491</v>
      </c>
      <c r="B12" s="5" t="n">
        <v>158</v>
      </c>
    </row>
    <row r="13" spans="1:2">
      <c r="A13" s="4" t="s">
        <v>492</v>
      </c>
      <c r="B13" s="5" t="n">
        <v>138</v>
      </c>
    </row>
    <row r="14" spans="1:2">
      <c r="A14" s="4" t="s">
        <v>493</v>
      </c>
      <c r="B14" s="5" t="n">
        <v>117</v>
      </c>
    </row>
    <row r="15" spans="1:2">
      <c r="A15" s="4" t="s">
        <v>494</v>
      </c>
      <c r="B15" s="5" t="n">
        <v>233</v>
      </c>
    </row>
    <row r="16" spans="1:2">
      <c r="A16" s="4" t="s">
        <v>495</v>
      </c>
      <c r="B16" s="6" t="n">
        <v>9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80"/>
    <col customWidth="1" max="5" min="5" width="14"/>
    <col customWidth="1" max="6" min="6" width="14"/>
    <col customWidth="1" max="7" min="7" width="14"/>
  </cols>
  <sheetData>
    <row r="1" spans="1:7">
      <c r="A1" s="1" t="s">
        <v>496</v>
      </c>
      <c r="B1" s="2" t="s">
        <v>497</v>
      </c>
      <c r="C1" s="2" t="s">
        <v>498</v>
      </c>
      <c r="D1" s="2" t="s">
        <v>2</v>
      </c>
      <c r="E1" s="2" t="s">
        <v>32</v>
      </c>
      <c r="F1" s="2" t="s">
        <v>499</v>
      </c>
      <c r="G1" s="2" t="s">
        <v>410</v>
      </c>
    </row>
    <row r="2" spans="1:7">
      <c r="A2" s="3" t="s">
        <v>500</v>
      </c>
    </row>
    <row r="3" spans="1:7">
      <c r="A3" s="4" t="s">
        <v>501</v>
      </c>
      <c r="D3" s="5" t="n">
        <v>0</v>
      </c>
      <c r="E3" s="5" t="n">
        <v>72000</v>
      </c>
    </row>
    <row r="4" spans="1:7">
      <c r="A4" s="4" t="s">
        <v>502</v>
      </c>
      <c r="D4" s="5" t="n">
        <v>651000</v>
      </c>
      <c r="E4" s="5" t="n">
        <v>680142</v>
      </c>
      <c r="G4" s="5" t="n">
        <v>635642</v>
      </c>
    </row>
    <row r="5" spans="1:7">
      <c r="A5" s="4" t="s">
        <v>503</v>
      </c>
      <c r="E5" s="7" t="n">
        <v>1.21</v>
      </c>
    </row>
    <row r="6" spans="1:7">
      <c r="A6" s="4" t="s">
        <v>504</v>
      </c>
      <c r="E6" s="4" t="s">
        <v>505</v>
      </c>
    </row>
    <row r="7" spans="1:7">
      <c r="A7" s="4" t="s">
        <v>506</v>
      </c>
      <c r="E7" s="4" t="s">
        <v>350</v>
      </c>
    </row>
    <row r="8" spans="1:7">
      <c r="A8" s="4" t="s">
        <v>507</v>
      </c>
      <c r="E8" s="4" t="s">
        <v>508</v>
      </c>
    </row>
    <row r="9" spans="1:7">
      <c r="A9" s="4" t="s">
        <v>509</v>
      </c>
      <c r="E9" s="4" t="s">
        <v>510</v>
      </c>
    </row>
    <row r="10" spans="1:7">
      <c r="A10" s="4" t="s">
        <v>511</v>
      </c>
      <c r="D10" s="6" t="n">
        <v>8000</v>
      </c>
      <c r="E10" s="6" t="n">
        <v>64000</v>
      </c>
    </row>
    <row r="11" spans="1:7">
      <c r="A11" s="4" t="s">
        <v>512</v>
      </c>
      <c r="D11" s="5" t="n">
        <v>1</v>
      </c>
    </row>
    <row r="12" spans="1:7">
      <c r="A12" s="4" t="s">
        <v>513</v>
      </c>
      <c r="D12" s="5" t="n">
        <v>0</v>
      </c>
      <c r="E12" s="5" t="n">
        <v>0</v>
      </c>
    </row>
    <row r="13" spans="1:7">
      <c r="A13" s="4" t="s">
        <v>514</v>
      </c>
      <c r="D13" s="5" t="n">
        <v>0</v>
      </c>
      <c r="E13" s="5" t="n">
        <v>0</v>
      </c>
    </row>
    <row r="14" spans="1:7">
      <c r="A14" s="4" t="s">
        <v>515</v>
      </c>
      <c r="D14" s="5" t="n">
        <v>3072000</v>
      </c>
      <c r="E14" s="5" t="n">
        <v>641000</v>
      </c>
    </row>
    <row r="15" spans="1:7">
      <c r="A15" s="4" t="s">
        <v>156</v>
      </c>
      <c r="D15" s="6" t="n">
        <v>3072000</v>
      </c>
      <c r="E15" s="6" t="n">
        <v>641000</v>
      </c>
    </row>
    <row r="16" spans="1:7">
      <c r="A16" s="4" t="s">
        <v>516</v>
      </c>
    </row>
    <row r="17" spans="1:7">
      <c r="A17" s="3" t="s">
        <v>500</v>
      </c>
    </row>
    <row r="18" spans="1:7">
      <c r="A18" s="4" t="s">
        <v>517</v>
      </c>
      <c r="D18" s="7" t="n">
        <v>1.5</v>
      </c>
    </row>
    <row r="19" spans="1:7">
      <c r="A19" s="4" t="s">
        <v>518</v>
      </c>
      <c r="D19" s="4" t="s">
        <v>519</v>
      </c>
    </row>
    <row r="20" spans="1:7">
      <c r="A20" s="4" t="s">
        <v>156</v>
      </c>
      <c r="D20" s="6" t="n">
        <v>641000</v>
      </c>
    </row>
    <row r="21" spans="1:7">
      <c r="A21" s="4" t="s">
        <v>520</v>
      </c>
    </row>
    <row r="22" spans="1:7">
      <c r="A22" s="3" t="s">
        <v>500</v>
      </c>
    </row>
    <row r="23" spans="1:7">
      <c r="A23" s="4" t="s">
        <v>521</v>
      </c>
      <c r="D23" s="4" t="s">
        <v>522</v>
      </c>
    </row>
    <row r="24" spans="1:7">
      <c r="A24" s="4" t="s">
        <v>523</v>
      </c>
      <c r="D24" s="5" t="n">
        <v>800000</v>
      </c>
    </row>
    <row r="25" spans="1:7">
      <c r="A25" s="4" t="s">
        <v>501</v>
      </c>
      <c r="D25" s="5" t="n">
        <v>0</v>
      </c>
      <c r="E25" s="5" t="n">
        <v>0</v>
      </c>
    </row>
    <row r="26" spans="1:7">
      <c r="A26" s="4" t="s">
        <v>502</v>
      </c>
      <c r="D26" s="5" t="n">
        <v>351000</v>
      </c>
    </row>
    <row r="27" spans="1:7">
      <c r="A27" s="4" t="s">
        <v>524</v>
      </c>
      <c r="D27" s="5" t="n">
        <v>0</v>
      </c>
    </row>
    <row r="28" spans="1:7">
      <c r="A28" s="4" t="s">
        <v>525</v>
      </c>
      <c r="D28" s="4" t="s">
        <v>526</v>
      </c>
    </row>
    <row r="29" spans="1:7">
      <c r="A29" s="4" t="s">
        <v>527</v>
      </c>
      <c r="D29" s="5" t="n">
        <v>4</v>
      </c>
    </row>
    <row r="30" spans="1:7">
      <c r="A30" s="4" t="s">
        <v>528</v>
      </c>
    </row>
    <row r="31" spans="1:7">
      <c r="A31" s="3" t="s">
        <v>500</v>
      </c>
    </row>
    <row r="32" spans="1:7">
      <c r="A32" s="4" t="s">
        <v>529</v>
      </c>
      <c r="D32" s="5" t="n">
        <v>30675</v>
      </c>
    </row>
    <row r="33" spans="1:7">
      <c r="A33" s="4" t="s">
        <v>530</v>
      </c>
    </row>
    <row r="34" spans="1:7">
      <c r="A34" s="3" t="s">
        <v>500</v>
      </c>
    </row>
    <row r="35" spans="1:7">
      <c r="A35" s="4" t="s">
        <v>531</v>
      </c>
      <c r="D35" s="5" t="n">
        <v>281</v>
      </c>
    </row>
    <row r="36" spans="1:7">
      <c r="A36" s="4" t="s">
        <v>532</v>
      </c>
    </row>
    <row r="37" spans="1:7">
      <c r="A37" s="3" t="s">
        <v>500</v>
      </c>
    </row>
    <row r="38" spans="1:7">
      <c r="A38" s="4" t="s">
        <v>531</v>
      </c>
      <c r="B38" s="5" t="n">
        <v>70</v>
      </c>
    </row>
    <row r="39" spans="1:7">
      <c r="A39" s="4" t="s">
        <v>515</v>
      </c>
      <c r="B39" s="6" t="n">
        <v>98000</v>
      </c>
    </row>
    <row r="40" spans="1:7">
      <c r="A40" s="4" t="s">
        <v>517</v>
      </c>
      <c r="B40" s="7" t="n">
        <v>1.4</v>
      </c>
    </row>
    <row r="41" spans="1:7">
      <c r="A41" s="4" t="s">
        <v>533</v>
      </c>
    </row>
    <row r="42" spans="1:7">
      <c r="A42" s="3" t="s">
        <v>500</v>
      </c>
    </row>
    <row r="43" spans="1:7">
      <c r="A43" s="4" t="s">
        <v>521</v>
      </c>
      <c r="D43" s="4" t="s">
        <v>534</v>
      </c>
    </row>
    <row r="44" spans="1:7">
      <c r="A44" s="4" t="s">
        <v>501</v>
      </c>
      <c r="D44" s="5" t="n">
        <v>0</v>
      </c>
      <c r="E44" s="5" t="n">
        <v>72000</v>
      </c>
    </row>
    <row r="45" spans="1:7">
      <c r="A45" s="4" t="s">
        <v>502</v>
      </c>
      <c r="D45" s="5" t="n">
        <v>300000</v>
      </c>
    </row>
    <row r="46" spans="1:7">
      <c r="A46" s="4" t="s">
        <v>524</v>
      </c>
      <c r="D46" s="5" t="n">
        <v>0</v>
      </c>
    </row>
    <row r="47" spans="1:7">
      <c r="A47" s="4" t="s">
        <v>535</v>
      </c>
    </row>
    <row r="48" spans="1:7">
      <c r="A48" s="3" t="s">
        <v>500</v>
      </c>
    </row>
    <row r="49" spans="1:7">
      <c r="A49" s="4" t="s">
        <v>523</v>
      </c>
      <c r="D49" s="5" t="n">
        <v>300000</v>
      </c>
    </row>
    <row r="50" spans="1:7">
      <c r="A50" s="4" t="s">
        <v>536</v>
      </c>
    </row>
    <row r="51" spans="1:7">
      <c r="A51" s="3" t="s">
        <v>500</v>
      </c>
    </row>
    <row r="52" spans="1:7">
      <c r="A52" s="4" t="s">
        <v>537</v>
      </c>
      <c r="D52" s="5" t="n">
        <v>700000</v>
      </c>
    </row>
    <row r="53" spans="1:7">
      <c r="A53" s="4" t="s">
        <v>538</v>
      </c>
    </row>
    <row r="54" spans="1:7">
      <c r="A54" s="3" t="s">
        <v>500</v>
      </c>
    </row>
    <row r="55" spans="1:7">
      <c r="A55" s="4" t="s">
        <v>537</v>
      </c>
      <c r="D55" s="5" t="n">
        <v>200000</v>
      </c>
    </row>
    <row r="56" spans="1:7">
      <c r="A56" s="4" t="s">
        <v>539</v>
      </c>
    </row>
    <row r="57" spans="1:7">
      <c r="A57" s="3" t="s">
        <v>500</v>
      </c>
    </row>
    <row r="58" spans="1:7">
      <c r="A58" s="4" t="s">
        <v>540</v>
      </c>
      <c r="C58" s="7" t="n">
        <v>1.6</v>
      </c>
      <c r="F58" s="7" t="n">
        <v>1.6</v>
      </c>
    </row>
    <row r="59" spans="1:7">
      <c r="A59" s="4" t="s">
        <v>541</v>
      </c>
      <c r="C59" s="5" t="n">
        <v>3726</v>
      </c>
    </row>
    <row r="60" spans="1:7">
      <c r="A60" s="4" t="s">
        <v>531</v>
      </c>
      <c r="C60" s="5" t="n">
        <v>1746</v>
      </c>
    </row>
    <row r="61" spans="1:7">
      <c r="A61" s="4" t="s">
        <v>515</v>
      </c>
      <c r="C61" s="6" t="n">
        <v>2794000</v>
      </c>
    </row>
    <row r="62" spans="1:7">
      <c r="A62" s="4" t="s">
        <v>542</v>
      </c>
      <c r="C62" s="4" t="s">
        <v>5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545</v>
      </c>
    </row>
    <row r="4" spans="1:3">
      <c r="A4" s="4" t="s">
        <v>546</v>
      </c>
      <c r="B4" s="5" t="n">
        <v>680142</v>
      </c>
      <c r="C4" s="5" t="n">
        <v>635642</v>
      </c>
    </row>
    <row r="5" spans="1:3">
      <c r="A5" s="4" t="s">
        <v>547</v>
      </c>
      <c r="B5" s="5" t="n">
        <v>0</v>
      </c>
      <c r="C5" s="5" t="n">
        <v>72000</v>
      </c>
    </row>
    <row r="6" spans="1:3">
      <c r="A6" s="4" t="s">
        <v>548</v>
      </c>
      <c r="B6" s="5" t="n">
        <v>-29142</v>
      </c>
      <c r="C6" s="5" t="n">
        <v>-27500</v>
      </c>
    </row>
    <row r="7" spans="1:3">
      <c r="A7" s="4" t="s">
        <v>549</v>
      </c>
      <c r="B7" s="5" t="n">
        <v>651000</v>
      </c>
      <c r="C7" s="5" t="n">
        <v>680142</v>
      </c>
    </row>
    <row r="8" spans="1:3">
      <c r="A8" s="4" t="s">
        <v>550</v>
      </c>
      <c r="B8" s="7" t="n">
        <v>1.8</v>
      </c>
      <c r="C8" s="7" t="n">
        <v>2.07</v>
      </c>
    </row>
    <row r="9" spans="1:3">
      <c r="A9" s="4" t="s">
        <v>551</v>
      </c>
      <c r="B9" s="5" t="n">
        <v>636000</v>
      </c>
      <c r="C9" s="5" t="n">
        <v>620142</v>
      </c>
    </row>
    <row r="10" spans="1:3">
      <c r="A10" s="4" t="s">
        <v>552</v>
      </c>
      <c r="C10" s="7" t="n">
        <v>1.21</v>
      </c>
    </row>
    <row r="11" spans="1:3">
      <c r="A11" s="4" t="s">
        <v>553</v>
      </c>
      <c r="B11" s="6" t="n">
        <v>8</v>
      </c>
      <c r="C11" s="8" t="n">
        <v>6.55</v>
      </c>
    </row>
    <row r="12" spans="1:3">
      <c r="A12" s="4" t="s">
        <v>554</v>
      </c>
      <c r="B12" s="8" t="n">
        <v>1.52</v>
      </c>
      <c r="C12" s="8" t="n">
        <v>1.8</v>
      </c>
    </row>
    <row r="13" spans="1:3">
      <c r="A13" s="4" t="s">
        <v>555</v>
      </c>
      <c r="B13" s="8" t="n">
        <v>1.52</v>
      </c>
      <c r="C13" s="8" t="n">
        <v>1.81</v>
      </c>
    </row>
    <row r="14" spans="1:3">
      <c r="A14" s="4" t="s">
        <v>556</v>
      </c>
      <c r="C14" s="8" t="n">
        <v>1.21</v>
      </c>
    </row>
    <row r="15" spans="1:3">
      <c r="A15" s="4" t="s">
        <v>557</v>
      </c>
      <c r="B15" s="5" t="n">
        <v>8</v>
      </c>
      <c r="C15" s="8" t="n">
        <v>6.55</v>
      </c>
    </row>
    <row r="16" spans="1:3">
      <c r="A16" s="4" t="s">
        <v>346</v>
      </c>
    </row>
    <row r="17" spans="1:3">
      <c r="A17" s="3" t="s">
        <v>545</v>
      </c>
    </row>
    <row r="18" spans="1:3">
      <c r="A18" s="4" t="s">
        <v>558</v>
      </c>
      <c r="B18" s="8" t="n">
        <v>0.71</v>
      </c>
      <c r="C18" s="8" t="n">
        <v>0.71</v>
      </c>
    </row>
    <row r="19" spans="1:3">
      <c r="A19" s="4" t="s">
        <v>559</v>
      </c>
      <c r="B19" s="8" t="n">
        <v>0.71</v>
      </c>
      <c r="C19" s="8" t="n">
        <v>0.71</v>
      </c>
    </row>
    <row r="20" spans="1:3">
      <c r="A20" s="4" t="s">
        <v>560</v>
      </c>
      <c r="B20" s="8" t="n">
        <v>0.71</v>
      </c>
      <c r="C20" s="8" t="n">
        <v>0.71</v>
      </c>
    </row>
    <row r="21" spans="1:3">
      <c r="A21" s="4" t="s">
        <v>354</v>
      </c>
    </row>
    <row r="22" spans="1:3">
      <c r="A22" s="3" t="s">
        <v>545</v>
      </c>
    </row>
    <row r="23" spans="1:3">
      <c r="A23" s="4" t="s">
        <v>558</v>
      </c>
      <c r="B23" s="5" t="n">
        <v>8</v>
      </c>
      <c r="C23" s="5" t="n">
        <v>8</v>
      </c>
    </row>
    <row r="24" spans="1:3">
      <c r="A24" s="4" t="s">
        <v>559</v>
      </c>
      <c r="B24" s="8" t="n">
        <v>2.51</v>
      </c>
      <c r="C24" s="5" t="n">
        <v>8</v>
      </c>
    </row>
    <row r="25" spans="1:3">
      <c r="A25" s="4" t="s">
        <v>560</v>
      </c>
      <c r="B25" s="7" t="n">
        <v>2.51</v>
      </c>
      <c r="C25" s="6" t="n">
        <v>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61</v>
      </c>
      <c r="B1" s="2" t="s">
        <v>1</v>
      </c>
    </row>
    <row r="2" spans="1:4">
      <c r="B2" s="2" t="s">
        <v>2</v>
      </c>
      <c r="C2" s="2" t="s">
        <v>32</v>
      </c>
      <c r="D2" s="2" t="s">
        <v>410</v>
      </c>
    </row>
    <row r="3" spans="1:4">
      <c r="A3" s="3" t="s">
        <v>545</v>
      </c>
    </row>
    <row r="4" spans="1:4">
      <c r="A4" s="4" t="s">
        <v>562</v>
      </c>
      <c r="B4" s="7" t="n">
        <v>1.52</v>
      </c>
      <c r="C4" s="7" t="n">
        <v>1.8</v>
      </c>
      <c r="D4" s="7" t="n">
        <v>2.07</v>
      </c>
    </row>
    <row r="5" spans="1:4">
      <c r="A5" s="4" t="s">
        <v>563</v>
      </c>
      <c r="B5" s="5" t="n">
        <v>651000</v>
      </c>
      <c r="C5" s="5" t="n">
        <v>680142</v>
      </c>
      <c r="D5" s="5" t="n">
        <v>635642</v>
      </c>
    </row>
    <row r="6" spans="1:4">
      <c r="A6" s="4" t="s">
        <v>564</v>
      </c>
      <c r="B6" s="4" t="s">
        <v>565</v>
      </c>
    </row>
    <row r="7" spans="1:4">
      <c r="A7" s="4" t="s">
        <v>566</v>
      </c>
      <c r="B7" s="5" t="n">
        <v>636000</v>
      </c>
      <c r="C7" s="5" t="n">
        <v>620142</v>
      </c>
    </row>
    <row r="8" spans="1:4">
      <c r="A8" s="4" t="s">
        <v>567</v>
      </c>
    </row>
    <row r="9" spans="1:4">
      <c r="A9" s="3" t="s">
        <v>545</v>
      </c>
    </row>
    <row r="10" spans="1:4">
      <c r="A10" s="4" t="s">
        <v>562</v>
      </c>
      <c r="B10" s="7" t="n">
        <v>0.71</v>
      </c>
    </row>
    <row r="11" spans="1:4">
      <c r="A11" s="4" t="s">
        <v>563</v>
      </c>
      <c r="B11" s="5" t="n">
        <v>18000</v>
      </c>
    </row>
    <row r="12" spans="1:4">
      <c r="A12" s="4" t="s">
        <v>564</v>
      </c>
      <c r="B12" s="4" t="s">
        <v>568</v>
      </c>
    </row>
    <row r="13" spans="1:4">
      <c r="A13" s="4" t="s">
        <v>566</v>
      </c>
      <c r="B13" s="5" t="n">
        <v>18000</v>
      </c>
    </row>
    <row r="14" spans="1:4">
      <c r="A14" s="4" t="s">
        <v>569</v>
      </c>
    </row>
    <row r="15" spans="1:4">
      <c r="A15" s="3" t="s">
        <v>545</v>
      </c>
    </row>
    <row r="16" spans="1:4">
      <c r="A16" s="4" t="s">
        <v>562</v>
      </c>
      <c r="B16" s="7" t="n">
        <v>1.21</v>
      </c>
    </row>
    <row r="17" spans="1:4">
      <c r="A17" s="4" t="s">
        <v>563</v>
      </c>
      <c r="B17" s="5" t="n">
        <v>72000</v>
      </c>
    </row>
    <row r="18" spans="1:4">
      <c r="A18" s="4" t="s">
        <v>564</v>
      </c>
      <c r="B18" s="4" t="s">
        <v>570</v>
      </c>
    </row>
    <row r="19" spans="1:4">
      <c r="A19" s="4" t="s">
        <v>566</v>
      </c>
      <c r="B19" s="5" t="n">
        <v>72000</v>
      </c>
    </row>
    <row r="20" spans="1:4">
      <c r="A20" s="4" t="s">
        <v>571</v>
      </c>
    </row>
    <row r="21" spans="1:4">
      <c r="A21" s="3" t="s">
        <v>545</v>
      </c>
    </row>
    <row r="22" spans="1:4">
      <c r="A22" s="4" t="s">
        <v>562</v>
      </c>
      <c r="B22" s="7" t="n">
        <v>1.22</v>
      </c>
    </row>
    <row r="23" spans="1:4">
      <c r="A23" s="4" t="s">
        <v>563</v>
      </c>
      <c r="B23" s="5" t="n">
        <v>210000</v>
      </c>
    </row>
    <row r="24" spans="1:4">
      <c r="A24" s="4" t="s">
        <v>564</v>
      </c>
      <c r="B24" s="4" t="s">
        <v>572</v>
      </c>
    </row>
    <row r="25" spans="1:4">
      <c r="A25" s="4" t="s">
        <v>566</v>
      </c>
      <c r="B25" s="5" t="n">
        <v>210000</v>
      </c>
    </row>
    <row r="26" spans="1:4">
      <c r="A26" s="4" t="s">
        <v>573</v>
      </c>
    </row>
    <row r="27" spans="1:4">
      <c r="A27" s="3" t="s">
        <v>545</v>
      </c>
    </row>
    <row r="28" spans="1:4">
      <c r="A28" s="4" t="s">
        <v>562</v>
      </c>
      <c r="B28" s="7" t="n">
        <v>1.49</v>
      </c>
    </row>
    <row r="29" spans="1:4">
      <c r="A29" s="4" t="s">
        <v>563</v>
      </c>
      <c r="B29" s="5" t="n">
        <v>90000</v>
      </c>
    </row>
    <row r="30" spans="1:4">
      <c r="A30" s="4" t="s">
        <v>564</v>
      </c>
      <c r="B30" s="4" t="s">
        <v>574</v>
      </c>
    </row>
    <row r="31" spans="1:4">
      <c r="A31" s="4" t="s">
        <v>566</v>
      </c>
      <c r="B31" s="5" t="n">
        <v>90000</v>
      </c>
    </row>
    <row r="32" spans="1:4">
      <c r="A32" s="4" t="s">
        <v>575</v>
      </c>
    </row>
    <row r="33" spans="1:4">
      <c r="A33" s="3" t="s">
        <v>545</v>
      </c>
    </row>
    <row r="34" spans="1:4">
      <c r="A34" s="4" t="s">
        <v>562</v>
      </c>
      <c r="B34" s="7" t="n">
        <v>1.67</v>
      </c>
    </row>
    <row r="35" spans="1:4">
      <c r="A35" s="4" t="s">
        <v>563</v>
      </c>
      <c r="B35" s="5" t="n">
        <v>60000</v>
      </c>
    </row>
    <row r="36" spans="1:4">
      <c r="A36" s="4" t="s">
        <v>564</v>
      </c>
      <c r="B36" s="4" t="s">
        <v>576</v>
      </c>
    </row>
    <row r="37" spans="1:4">
      <c r="A37" s="4" t="s">
        <v>566</v>
      </c>
      <c r="B37" s="5" t="n">
        <v>60000</v>
      </c>
    </row>
    <row r="38" spans="1:4">
      <c r="A38" s="4" t="s">
        <v>577</v>
      </c>
    </row>
    <row r="39" spans="1:4">
      <c r="A39" s="3" t="s">
        <v>545</v>
      </c>
    </row>
    <row r="40" spans="1:4">
      <c r="A40" s="4" t="s">
        <v>562</v>
      </c>
      <c r="B40" s="7" t="n">
        <v>1.79</v>
      </c>
    </row>
    <row r="41" spans="1:4">
      <c r="A41" s="4" t="s">
        <v>563</v>
      </c>
      <c r="B41" s="5" t="n">
        <v>75000</v>
      </c>
    </row>
    <row r="42" spans="1:4">
      <c r="A42" s="4" t="s">
        <v>564</v>
      </c>
      <c r="B42" s="4" t="s">
        <v>578</v>
      </c>
    </row>
    <row r="43" spans="1:4">
      <c r="A43" s="4" t="s">
        <v>566</v>
      </c>
      <c r="B43" s="5" t="n">
        <v>60000</v>
      </c>
    </row>
    <row r="44" spans="1:4">
      <c r="A44" s="4" t="s">
        <v>579</v>
      </c>
    </row>
    <row r="45" spans="1:4">
      <c r="A45" s="3" t="s">
        <v>545</v>
      </c>
    </row>
    <row r="46" spans="1:4">
      <c r="A46" s="4" t="s">
        <v>562</v>
      </c>
      <c r="B46" s="7" t="n">
        <v>2.09</v>
      </c>
    </row>
    <row r="47" spans="1:4">
      <c r="A47" s="4" t="s">
        <v>563</v>
      </c>
      <c r="B47" s="5" t="n">
        <v>120000</v>
      </c>
    </row>
    <row r="48" spans="1:4">
      <c r="A48" s="4" t="s">
        <v>564</v>
      </c>
      <c r="B48" s="4" t="s">
        <v>580</v>
      </c>
    </row>
    <row r="49" spans="1:4">
      <c r="A49" s="4" t="s">
        <v>566</v>
      </c>
      <c r="B49" s="5" t="n">
        <v>120000</v>
      </c>
    </row>
    <row r="50" spans="1:4">
      <c r="A50" s="4" t="s">
        <v>581</v>
      </c>
    </row>
    <row r="51" spans="1:4">
      <c r="A51" s="3" t="s">
        <v>545</v>
      </c>
    </row>
    <row r="52" spans="1:4">
      <c r="A52" s="4" t="s">
        <v>562</v>
      </c>
      <c r="B52" s="7" t="n">
        <v>2.51</v>
      </c>
    </row>
    <row r="53" spans="1:4">
      <c r="A53" s="4" t="s">
        <v>563</v>
      </c>
      <c r="B53" s="5" t="n">
        <v>6000</v>
      </c>
    </row>
    <row r="54" spans="1:4">
      <c r="A54" s="4" t="s">
        <v>564</v>
      </c>
      <c r="B54" s="4" t="s">
        <v>582</v>
      </c>
    </row>
    <row r="55" spans="1:4">
      <c r="A55" s="4" t="s">
        <v>566</v>
      </c>
      <c r="B55" s="5" t="n">
        <v>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3" t="s">
        <v>584</v>
      </c>
    </row>
    <row r="4" spans="1:3">
      <c r="A4" s="4" t="s">
        <v>585</v>
      </c>
      <c r="B4" s="6" t="n">
        <v>-327</v>
      </c>
      <c r="C4" s="6" t="n">
        <v>-420</v>
      </c>
    </row>
    <row r="5" spans="1:3">
      <c r="A5" s="4" t="s">
        <v>586</v>
      </c>
      <c r="B5" s="5" t="n">
        <v>150</v>
      </c>
      <c r="C5" s="5" t="n">
        <v>93</v>
      </c>
    </row>
    <row r="6" spans="1:3">
      <c r="A6" s="4" t="s">
        <v>587</v>
      </c>
      <c r="B6" s="5" t="n">
        <v>-177</v>
      </c>
      <c r="C6" s="5" t="n">
        <v>-327</v>
      </c>
    </row>
    <row r="7" spans="1:3">
      <c r="A7" s="4" t="s">
        <v>588</v>
      </c>
      <c r="B7" s="5" t="n">
        <v>-327</v>
      </c>
      <c r="C7" s="5" t="n">
        <v>-420</v>
      </c>
    </row>
    <row r="8" spans="1:3">
      <c r="A8" s="4" t="s">
        <v>589</v>
      </c>
      <c r="B8" s="5" t="n">
        <v>150</v>
      </c>
      <c r="C8" s="5" t="n">
        <v>93</v>
      </c>
    </row>
    <row r="9" spans="1:3">
      <c r="A9" s="4" t="s">
        <v>590</v>
      </c>
      <c r="B9" s="6" t="n">
        <v>-177</v>
      </c>
      <c r="C9" s="6" t="n">
        <v>-3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2</v>
      </c>
    </row>
    <row r="3" spans="1:3">
      <c r="A3" s="4" t="s">
        <v>136</v>
      </c>
      <c r="B3" s="6" t="n">
        <v>103</v>
      </c>
      <c r="C3" s="6" t="n">
        <v>58</v>
      </c>
    </row>
    <row r="4" spans="1:3">
      <c r="A4" s="4" t="s">
        <v>123</v>
      </c>
    </row>
    <row r="5" spans="1:3">
      <c r="A5" s="4" t="s">
        <v>136</v>
      </c>
      <c r="B5" s="6" t="n">
        <v>103</v>
      </c>
      <c r="C5" s="6" t="n">
        <v>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3" t="s">
        <v>195</v>
      </c>
    </row>
    <row r="4" spans="1:3">
      <c r="A4" s="4" t="s">
        <v>592</v>
      </c>
      <c r="B4" s="6" t="n">
        <v>0</v>
      </c>
      <c r="C4" s="6" t="n">
        <v>54</v>
      </c>
    </row>
    <row r="5" spans="1:3">
      <c r="A5" s="4" t="s">
        <v>593</v>
      </c>
      <c r="B5" s="5" t="n">
        <v>-345</v>
      </c>
      <c r="C5" s="5" t="n">
        <v>-566</v>
      </c>
    </row>
    <row r="6" spans="1:3">
      <c r="A6" s="4" t="s">
        <v>594</v>
      </c>
      <c r="B6" s="6" t="n">
        <v>-345</v>
      </c>
      <c r="C6" s="6" t="n">
        <v>-5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596</v>
      </c>
    </row>
    <row r="3" spans="1:3">
      <c r="A3" s="4" t="s">
        <v>597</v>
      </c>
      <c r="B3" s="6" t="n">
        <v>6367</v>
      </c>
      <c r="C3" s="6" t="n">
        <v>7751</v>
      </c>
    </row>
    <row r="4" spans="1:3">
      <c r="A4" s="4" t="s">
        <v>598</v>
      </c>
      <c r="B4" s="5" t="n">
        <v>-97</v>
      </c>
      <c r="C4" s="5" t="n">
        <v>-255</v>
      </c>
    </row>
    <row r="5" spans="1:3">
      <c r="A5" s="4" t="s">
        <v>599</v>
      </c>
      <c r="B5" s="5" t="n">
        <v>111</v>
      </c>
      <c r="C5" s="5" t="n">
        <v>153</v>
      </c>
    </row>
    <row r="6" spans="1:3">
      <c r="A6" s="4" t="s">
        <v>600</v>
      </c>
      <c r="B6" s="5" t="n">
        <v>617</v>
      </c>
      <c r="C6" s="5" t="n">
        <v>963</v>
      </c>
    </row>
    <row r="7" spans="1:3">
      <c r="A7" s="4" t="s">
        <v>601</v>
      </c>
      <c r="B7" s="5" t="n">
        <v>1185</v>
      </c>
      <c r="C7" s="5" t="n">
        <v>2218</v>
      </c>
    </row>
    <row r="8" spans="1:3">
      <c r="A8" s="4" t="s">
        <v>602</v>
      </c>
      <c r="B8" s="5" t="n">
        <v>132</v>
      </c>
      <c r="C8" s="5" t="n">
        <v>231</v>
      </c>
    </row>
    <row r="9" spans="1:3">
      <c r="A9" s="4" t="s">
        <v>603</v>
      </c>
      <c r="B9" s="5" t="n">
        <v>58</v>
      </c>
      <c r="C9" s="5" t="n">
        <v>59</v>
      </c>
    </row>
    <row r="10" spans="1:3">
      <c r="A10" s="4" t="s">
        <v>604</v>
      </c>
      <c r="B10" s="5" t="n">
        <v>8373</v>
      </c>
      <c r="C10" s="5" t="n">
        <v>11120</v>
      </c>
    </row>
    <row r="11" spans="1:3">
      <c r="A11" s="4" t="s">
        <v>605</v>
      </c>
      <c r="B11" s="5" t="n">
        <v>-8373</v>
      </c>
      <c r="C11" s="5" t="n">
        <v>-11120</v>
      </c>
    </row>
    <row r="12" spans="1:3">
      <c r="A12" s="4" t="s">
        <v>606</v>
      </c>
      <c r="B12" s="6" t="n">
        <v>0</v>
      </c>
      <c r="C1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2</v>
      </c>
    </row>
    <row r="3" spans="1:3">
      <c r="A3" s="3" t="s">
        <v>195</v>
      </c>
    </row>
    <row r="4" spans="1:3">
      <c r="A4" s="4" t="s">
        <v>608</v>
      </c>
      <c r="B4" s="6" t="n">
        <v>-407</v>
      </c>
      <c r="C4" s="6" t="n">
        <v>-840</v>
      </c>
    </row>
    <row r="5" spans="1:3">
      <c r="A5" s="4" t="s">
        <v>609</v>
      </c>
      <c r="B5" s="5" t="n">
        <v>-2889</v>
      </c>
      <c r="C5" s="5" t="n">
        <v>468</v>
      </c>
    </row>
    <row r="6" spans="1:3">
      <c r="A6" s="4" t="s">
        <v>610</v>
      </c>
      <c r="B6" s="5" t="n">
        <v>1</v>
      </c>
      <c r="C6" s="5" t="n">
        <v>-154</v>
      </c>
    </row>
    <row r="7" spans="1:3">
      <c r="A7" s="4" t="s">
        <v>611</v>
      </c>
      <c r="B7" s="5" t="n">
        <v>2971</v>
      </c>
      <c r="C7" s="5" t="n">
        <v>0</v>
      </c>
    </row>
    <row r="8" spans="1:3">
      <c r="A8" s="4" t="s">
        <v>603</v>
      </c>
      <c r="B8" s="5" t="n">
        <v>-21</v>
      </c>
      <c r="C8" s="5" t="n">
        <v>16</v>
      </c>
    </row>
    <row r="9" spans="1:3">
      <c r="A9" s="4" t="s">
        <v>594</v>
      </c>
      <c r="B9" s="6" t="n">
        <v>-345</v>
      </c>
      <c r="C9" s="6" t="n">
        <v>-5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612</v>
      </c>
      <c r="B1" s="2" t="s">
        <v>1</v>
      </c>
    </row>
    <row r="2" spans="1:4">
      <c r="B2" s="2" t="s">
        <v>2</v>
      </c>
      <c r="C2" s="2" t="s">
        <v>613</v>
      </c>
      <c r="D2" s="2" t="s">
        <v>32</v>
      </c>
    </row>
    <row r="3" spans="1:4">
      <c r="A3" s="3" t="s">
        <v>614</v>
      </c>
    </row>
    <row r="4" spans="1:4">
      <c r="A4" s="4" t="s">
        <v>615</v>
      </c>
      <c r="B4" s="6" t="n">
        <v>8373</v>
      </c>
      <c r="D4" s="6" t="n">
        <v>11120</v>
      </c>
    </row>
    <row r="5" spans="1:4">
      <c r="A5" s="4" t="s">
        <v>616</v>
      </c>
      <c r="B5" s="6" t="n">
        <v>14600</v>
      </c>
    </row>
    <row r="6" spans="1:4">
      <c r="A6" s="4" t="s">
        <v>617</v>
      </c>
      <c r="B6" s="4" t="s">
        <v>618</v>
      </c>
    </row>
    <row r="7" spans="1:4">
      <c r="A7" s="4" t="s">
        <v>619</v>
      </c>
    </row>
    <row r="8" spans="1:4">
      <c r="A8" s="3" t="s">
        <v>614</v>
      </c>
    </row>
    <row r="9" spans="1:4">
      <c r="A9" s="4" t="s">
        <v>620</v>
      </c>
      <c r="B9" s="4" t="s">
        <v>621</v>
      </c>
    </row>
    <row r="10" spans="1:4">
      <c r="A10" s="4" t="s">
        <v>622</v>
      </c>
    </row>
    <row r="11" spans="1:4">
      <c r="A11" s="3" t="s">
        <v>614</v>
      </c>
    </row>
    <row r="12" spans="1:4">
      <c r="A12" s="4" t="s">
        <v>620</v>
      </c>
      <c r="B12" s="4" t="s">
        <v>623</v>
      </c>
    </row>
    <row r="13" spans="1:4">
      <c r="A13" s="4" t="s">
        <v>624</v>
      </c>
    </row>
    <row r="14" spans="1:4">
      <c r="A14" s="3" t="s">
        <v>614</v>
      </c>
    </row>
    <row r="15" spans="1:4">
      <c r="A15" s="4" t="s">
        <v>625</v>
      </c>
      <c r="C15" s="6" t="n">
        <v>3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6</v>
      </c>
      <c r="B1" s="2" t="s">
        <v>1</v>
      </c>
    </row>
    <row r="2" spans="1:3">
      <c r="B2" s="2" t="s">
        <v>2</v>
      </c>
      <c r="C2" s="2" t="s">
        <v>32</v>
      </c>
    </row>
    <row r="3" spans="1:3">
      <c r="A3" s="3" t="s">
        <v>627</v>
      </c>
    </row>
    <row r="4" spans="1:3">
      <c r="A4" s="4" t="s">
        <v>628</v>
      </c>
      <c r="B4" s="4" t="s">
        <v>329</v>
      </c>
    </row>
    <row r="5" spans="1:3">
      <c r="A5" s="4" t="s">
        <v>629</v>
      </c>
      <c r="B5" s="4" t="s">
        <v>630</v>
      </c>
    </row>
    <row r="6" spans="1:3">
      <c r="A6" s="4" t="s">
        <v>631</v>
      </c>
      <c r="B6" s="4" t="s">
        <v>632</v>
      </c>
    </row>
    <row r="7" spans="1:3">
      <c r="A7" s="4" t="s">
        <v>633</v>
      </c>
      <c r="B7" s="4" t="s">
        <v>634</v>
      </c>
    </row>
    <row r="8" spans="1:3">
      <c r="A8" s="4" t="s">
        <v>635</v>
      </c>
      <c r="B8" s="6" t="n">
        <v>98000</v>
      </c>
    </row>
    <row r="9" spans="1:3">
      <c r="A9" s="4" t="s">
        <v>636</v>
      </c>
      <c r="B9" s="5" t="n">
        <v>61000</v>
      </c>
    </row>
    <row r="10" spans="1:3">
      <c r="A10" s="4" t="s">
        <v>637</v>
      </c>
      <c r="B10" s="5" t="n">
        <v>61000</v>
      </c>
    </row>
    <row r="11" spans="1:3">
      <c r="A11" s="4" t="s">
        <v>638</v>
      </c>
      <c r="B11" s="5" t="n">
        <v>58000</v>
      </c>
    </row>
    <row r="12" spans="1:3">
      <c r="A12" s="4" t="s">
        <v>639</v>
      </c>
      <c r="B12" s="5" t="n">
        <v>69000</v>
      </c>
    </row>
    <row r="13" spans="1:3">
      <c r="A13" s="4" t="s">
        <v>640</v>
      </c>
      <c r="B13" s="5" t="n">
        <v>455000</v>
      </c>
    </row>
    <row r="14" spans="1:3">
      <c r="A14" s="4" t="s">
        <v>641</v>
      </c>
      <c r="B14" s="5" t="n">
        <v>100000</v>
      </c>
      <c r="C14" s="6" t="n">
        <v>140000</v>
      </c>
    </row>
    <row r="15" spans="1:3">
      <c r="A15" s="4" t="s">
        <v>642</v>
      </c>
      <c r="B15" s="6" t="n">
        <v>100000</v>
      </c>
    </row>
    <row r="16" spans="1:3">
      <c r="A16" s="4" t="s">
        <v>643</v>
      </c>
      <c r="B16" s="4" t="s">
        <v>644</v>
      </c>
    </row>
    <row r="17" spans="1:3">
      <c r="A17" s="4" t="s">
        <v>645</v>
      </c>
      <c r="B17" s="6" t="n">
        <v>0</v>
      </c>
      <c r="C17" s="5" t="n">
        <v>0</v>
      </c>
    </row>
    <row r="18" spans="1:3">
      <c r="A18" s="4" t="s">
        <v>646</v>
      </c>
      <c r="B18" s="5" t="n">
        <v>157000</v>
      </c>
      <c r="C18" s="6" t="n">
        <v>152000</v>
      </c>
    </row>
    <row r="19" spans="1:3">
      <c r="A19" s="4" t="s">
        <v>434</v>
      </c>
    </row>
    <row r="20" spans="1:3">
      <c r="A20" s="3" t="s">
        <v>627</v>
      </c>
    </row>
    <row r="21" spans="1:3">
      <c r="A21" s="4" t="s">
        <v>647</v>
      </c>
      <c r="B21" s="5" t="n">
        <v>0</v>
      </c>
    </row>
    <row r="22" spans="1:3">
      <c r="A22" s="4" t="s">
        <v>302</v>
      </c>
    </row>
    <row r="23" spans="1:3">
      <c r="A23" s="3" t="s">
        <v>627</v>
      </c>
    </row>
    <row r="24" spans="1:3">
      <c r="A24" s="4" t="s">
        <v>647</v>
      </c>
      <c r="B24"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2</v>
      </c>
    </row>
    <row r="3" spans="1:3">
      <c r="A3" s="3" t="s">
        <v>627</v>
      </c>
    </row>
    <row r="4" spans="1:3">
      <c r="A4" s="4" t="s">
        <v>649</v>
      </c>
      <c r="B4" s="6" t="n">
        <v>55</v>
      </c>
      <c r="C4" s="6" t="n">
        <v>54</v>
      </c>
    </row>
    <row r="5" spans="1:3">
      <c r="A5" s="3" t="s">
        <v>650</v>
      </c>
    </row>
    <row r="6" spans="1:3">
      <c r="A6" s="4" t="s">
        <v>651</v>
      </c>
      <c r="B6" s="4" t="s">
        <v>652</v>
      </c>
      <c r="C6" s="4" t="s">
        <v>653</v>
      </c>
    </row>
    <row r="7" spans="1:3">
      <c r="A7" s="4" t="s">
        <v>654</v>
      </c>
      <c r="B7" s="4" t="s">
        <v>634</v>
      </c>
      <c r="C7" s="4" t="s">
        <v>634</v>
      </c>
    </row>
    <row r="8" spans="1:3">
      <c r="A8" s="4" t="s">
        <v>655</v>
      </c>
      <c r="B8" s="4" t="s">
        <v>510</v>
      </c>
      <c r="C8" s="4" t="s">
        <v>510</v>
      </c>
    </row>
    <row r="9" spans="1:3">
      <c r="A9" s="4" t="s">
        <v>656</v>
      </c>
    </row>
    <row r="10" spans="1:3">
      <c r="A10" s="3" t="s">
        <v>627</v>
      </c>
    </row>
    <row r="11" spans="1:3">
      <c r="A11" s="4" t="s">
        <v>657</v>
      </c>
      <c r="B11" s="6" t="n">
        <v>0</v>
      </c>
      <c r="C11" s="6" t="n">
        <v>0</v>
      </c>
    </row>
    <row r="12" spans="1:3">
      <c r="A12" s="4" t="s">
        <v>649</v>
      </c>
      <c r="B12" s="5" t="n">
        <v>55</v>
      </c>
      <c r="C12" s="5" t="n">
        <v>54</v>
      </c>
    </row>
    <row r="13" spans="1:3">
      <c r="A13" s="4" t="s">
        <v>658</v>
      </c>
      <c r="B13" s="5" t="n">
        <v>-36</v>
      </c>
      <c r="C13" s="5" t="n">
        <v>-34</v>
      </c>
    </row>
    <row r="14" spans="1:3">
      <c r="A14" s="4" t="s">
        <v>659</v>
      </c>
      <c r="B14" s="5" t="n">
        <v>125</v>
      </c>
      <c r="C14" s="5" t="n">
        <v>129</v>
      </c>
    </row>
    <row r="15" spans="1:3">
      <c r="A15" s="4" t="s">
        <v>660</v>
      </c>
      <c r="B15" s="5" t="n">
        <v>15</v>
      </c>
      <c r="C15" s="5" t="n">
        <v>0</v>
      </c>
    </row>
    <row r="16" spans="1:3">
      <c r="A16" s="4" t="s">
        <v>661</v>
      </c>
      <c r="B16" s="6" t="n">
        <v>159</v>
      </c>
      <c r="C16" s="6" t="n">
        <v>1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2</v>
      </c>
    </row>
    <row r="3" spans="1:3">
      <c r="A3" s="3" t="s">
        <v>663</v>
      </c>
    </row>
    <row r="4" spans="1:3">
      <c r="A4" s="4" t="s">
        <v>664</v>
      </c>
      <c r="B4" s="6" t="n">
        <v>1506</v>
      </c>
      <c r="C4" s="6" t="n">
        <v>1583</v>
      </c>
    </row>
    <row r="5" spans="1:3">
      <c r="A5" s="4" t="s">
        <v>649</v>
      </c>
      <c r="B5" s="5" t="n">
        <v>55</v>
      </c>
      <c r="C5" s="5" t="n">
        <v>54</v>
      </c>
    </row>
    <row r="6" spans="1:3">
      <c r="A6" s="4" t="s">
        <v>665</v>
      </c>
      <c r="B6" s="5" t="n">
        <v>-47</v>
      </c>
      <c r="C6" s="5" t="n">
        <v>-53</v>
      </c>
    </row>
    <row r="7" spans="1:3">
      <c r="A7" s="4" t="s">
        <v>666</v>
      </c>
      <c r="B7" s="5" t="n">
        <v>-94</v>
      </c>
      <c r="C7" s="5" t="n">
        <v>-78</v>
      </c>
    </row>
    <row r="8" spans="1:3">
      <c r="A8" s="4" t="s">
        <v>667</v>
      </c>
      <c r="B8" s="5" t="n">
        <v>1420</v>
      </c>
      <c r="C8" s="5" t="n">
        <v>1506</v>
      </c>
    </row>
    <row r="9" spans="1:3">
      <c r="A9" s="3" t="s">
        <v>668</v>
      </c>
    </row>
    <row r="10" spans="1:3">
      <c r="A10" s="4" t="s">
        <v>669</v>
      </c>
      <c r="B10" s="5" t="n">
        <v>891</v>
      </c>
      <c r="C10" s="5" t="n">
        <v>826</v>
      </c>
    </row>
    <row r="11" spans="1:3">
      <c r="A11" s="4" t="s">
        <v>670</v>
      </c>
      <c r="B11" s="5" t="n">
        <v>-2</v>
      </c>
      <c r="C11" s="5" t="n">
        <v>3</v>
      </c>
    </row>
    <row r="12" spans="1:3">
      <c r="A12" s="4" t="s">
        <v>671</v>
      </c>
      <c r="B12" s="5" t="n">
        <v>100</v>
      </c>
      <c r="C12" s="5" t="n">
        <v>140</v>
      </c>
    </row>
    <row r="13" spans="1:3">
      <c r="A13" s="4" t="s">
        <v>666</v>
      </c>
      <c r="B13" s="5" t="n">
        <v>-94</v>
      </c>
      <c r="C13" s="5" t="n">
        <v>-78</v>
      </c>
    </row>
    <row r="14" spans="1:3">
      <c r="A14" s="4" t="s">
        <v>672</v>
      </c>
      <c r="B14" s="5" t="n">
        <v>895</v>
      </c>
      <c r="C14" s="5" t="n">
        <v>891</v>
      </c>
    </row>
    <row r="15" spans="1:3">
      <c r="A15" s="4" t="s">
        <v>673</v>
      </c>
      <c r="B15" s="5" t="n">
        <v>-525</v>
      </c>
      <c r="C15" s="5" t="n">
        <v>-615</v>
      </c>
    </row>
    <row r="16" spans="1:3">
      <c r="A16" s="4" t="s">
        <v>674</v>
      </c>
      <c r="B16" s="5" t="n">
        <v>376</v>
      </c>
      <c r="C16" s="5" t="n">
        <v>525</v>
      </c>
    </row>
    <row r="17" spans="1:3">
      <c r="A17" s="4" t="s">
        <v>675</v>
      </c>
      <c r="B17" s="5" t="n">
        <v>-149</v>
      </c>
      <c r="C17" s="5" t="n">
        <v>-90</v>
      </c>
    </row>
    <row r="18" spans="1:3">
      <c r="A18" s="3" t="s">
        <v>676</v>
      </c>
    </row>
    <row r="19" spans="1:3">
      <c r="A19" s="4" t="s">
        <v>675</v>
      </c>
      <c r="B19" s="5" t="n">
        <v>-149</v>
      </c>
      <c r="C19" s="5" t="n">
        <v>-90</v>
      </c>
    </row>
    <row r="20" spans="1:3">
      <c r="A20" s="4" t="s">
        <v>72</v>
      </c>
      <c r="B20" s="5" t="n">
        <v>376</v>
      </c>
      <c r="C20" s="5" t="n">
        <v>525</v>
      </c>
    </row>
    <row r="21" spans="1:3">
      <c r="A21" s="4" t="s">
        <v>677</v>
      </c>
      <c r="B21" s="6" t="n">
        <v>-525</v>
      </c>
      <c r="C21" s="6" t="n">
        <v>-6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8</v>
      </c>
      <c r="B1" s="2" t="s">
        <v>1</v>
      </c>
    </row>
    <row r="2" spans="1:3">
      <c r="B2" s="2" t="s">
        <v>2</v>
      </c>
      <c r="C2" s="2" t="s">
        <v>32</v>
      </c>
    </row>
    <row r="3" spans="1:3">
      <c r="A3" s="3" t="s">
        <v>679</v>
      </c>
    </row>
    <row r="4" spans="1:3">
      <c r="A4" s="4" t="s">
        <v>98</v>
      </c>
      <c r="B4" s="6" t="n">
        <v>944</v>
      </c>
      <c r="C4" s="6" t="n">
        <v>0</v>
      </c>
    </row>
    <row r="5" spans="1:3">
      <c r="A5" s="4" t="s">
        <v>299</v>
      </c>
    </row>
    <row r="6" spans="1:3">
      <c r="A6" s="3" t="s">
        <v>679</v>
      </c>
    </row>
    <row r="7" spans="1:3">
      <c r="A7" s="4" t="s">
        <v>98</v>
      </c>
      <c r="B7" s="6" t="n">
        <v>9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21"/>
    <col customWidth="1" max="3" min="3" width="30"/>
    <col customWidth="1" max="4" min="4" width="21"/>
    <col customWidth="1" max="5" min="5" width="21"/>
  </cols>
  <sheetData>
    <row r="1" spans="1:5">
      <c r="A1" s="1" t="s">
        <v>680</v>
      </c>
      <c r="B1" s="2" t="s">
        <v>681</v>
      </c>
      <c r="C1" s="2" t="s">
        <v>682</v>
      </c>
      <c r="D1" s="2" t="s">
        <v>371</v>
      </c>
      <c r="E1" s="2" t="s">
        <v>372</v>
      </c>
    </row>
    <row r="2" spans="1:5">
      <c r="A2" s="3" t="s">
        <v>683</v>
      </c>
    </row>
    <row r="3" spans="1:5">
      <c r="A3" s="4" t="s">
        <v>375</v>
      </c>
      <c r="D3" s="6" t="n">
        <v>0</v>
      </c>
      <c r="E3" s="6" t="n">
        <v>14621</v>
      </c>
    </row>
    <row r="4" spans="1:5">
      <c r="A4" s="4" t="s">
        <v>684</v>
      </c>
      <c r="D4" s="5" t="n">
        <v>-460</v>
      </c>
      <c r="E4" s="6" t="n">
        <v>4647</v>
      </c>
    </row>
    <row r="5" spans="1:5">
      <c r="A5" s="4" t="s">
        <v>685</v>
      </c>
    </row>
    <row r="6" spans="1:5">
      <c r="A6" s="3" t="s">
        <v>683</v>
      </c>
    </row>
    <row r="7" spans="1:5">
      <c r="A7" s="4" t="s">
        <v>686</v>
      </c>
      <c r="C7" s="5" t="n">
        <v>3</v>
      </c>
    </row>
    <row r="8" spans="1:5">
      <c r="A8" s="4" t="s">
        <v>687</v>
      </c>
    </row>
    <row r="9" spans="1:5">
      <c r="A9" s="3" t="s">
        <v>683</v>
      </c>
    </row>
    <row r="10" spans="1:5">
      <c r="A10" s="4" t="s">
        <v>375</v>
      </c>
      <c r="C10" s="6" t="n">
        <v>4900</v>
      </c>
    </row>
    <row r="11" spans="1:5">
      <c r="A11" s="4" t="s">
        <v>684</v>
      </c>
      <c r="C11" s="6" t="n">
        <v>2804</v>
      </c>
    </row>
    <row r="12" spans="1:5">
      <c r="A12" s="4" t="s">
        <v>204</v>
      </c>
    </row>
    <row r="13" spans="1:5">
      <c r="A13" s="3" t="s">
        <v>683</v>
      </c>
    </row>
    <row r="14" spans="1:5">
      <c r="A14" s="4" t="s">
        <v>375</v>
      </c>
      <c r="B14" s="6" t="n">
        <v>410</v>
      </c>
    </row>
    <row r="15" spans="1:5">
      <c r="A15" s="4" t="s">
        <v>384</v>
      </c>
      <c r="D15" s="6" t="n">
        <v>1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2</v>
      </c>
    </row>
    <row r="3" spans="1:3">
      <c r="A3" s="3" t="s">
        <v>689</v>
      </c>
    </row>
    <row r="4" spans="1:3">
      <c r="A4" s="4" t="s">
        <v>690</v>
      </c>
      <c r="B4" s="6" t="n">
        <v>626</v>
      </c>
      <c r="C4" s="6" t="n">
        <v>561</v>
      </c>
    </row>
    <row r="5" spans="1:3">
      <c r="A5" s="4" t="s">
        <v>346</v>
      </c>
    </row>
    <row r="6" spans="1:3">
      <c r="A6" s="3" t="s">
        <v>689</v>
      </c>
    </row>
    <row r="7" spans="1:3">
      <c r="A7" s="4" t="s">
        <v>691</v>
      </c>
      <c r="B7" s="4" t="s">
        <v>692</v>
      </c>
    </row>
    <row r="8" spans="1:3">
      <c r="A8" s="4" t="s">
        <v>354</v>
      </c>
    </row>
    <row r="9" spans="1:3">
      <c r="A9" s="3" t="s">
        <v>689</v>
      </c>
    </row>
    <row r="10" spans="1:3">
      <c r="A10" s="4" t="s">
        <v>691</v>
      </c>
      <c r="B10" s="4" t="s">
        <v>6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2</v>
      </c>
    </row>
    <row r="3" spans="1:3">
      <c r="A3" s="3" t="s">
        <v>138</v>
      </c>
    </row>
    <row r="4" spans="1:3">
      <c r="A4" s="4" t="s">
        <v>106</v>
      </c>
      <c r="B4" s="6" t="n">
        <v>-1593</v>
      </c>
      <c r="C4" s="6" t="n">
        <v>2688</v>
      </c>
    </row>
    <row r="5" spans="1:3">
      <c r="A5" s="3" t="s">
        <v>139</v>
      </c>
    </row>
    <row r="6" spans="1:3">
      <c r="A6" s="4" t="s">
        <v>94</v>
      </c>
      <c r="B6" s="5" t="n">
        <v>1858</v>
      </c>
      <c r="C6" s="5" t="n">
        <v>1987</v>
      </c>
    </row>
    <row r="7" spans="1:3">
      <c r="A7" s="4" t="s">
        <v>127</v>
      </c>
      <c r="B7" s="5" t="n">
        <v>8</v>
      </c>
      <c r="C7" s="5" t="n">
        <v>64</v>
      </c>
    </row>
    <row r="8" spans="1:3">
      <c r="A8" s="4" t="s">
        <v>140</v>
      </c>
      <c r="B8" s="5" t="n">
        <v>0</v>
      </c>
      <c r="C8" s="5" t="n">
        <v>1427</v>
      </c>
    </row>
    <row r="9" spans="1:3">
      <c r="A9" s="4" t="s">
        <v>141</v>
      </c>
      <c r="B9" s="5" t="n">
        <v>-169</v>
      </c>
      <c r="C9" s="5" t="n">
        <v>-2916</v>
      </c>
    </row>
    <row r="10" spans="1:3">
      <c r="A10" s="4" t="s">
        <v>142</v>
      </c>
      <c r="B10" s="5" t="n">
        <v>113</v>
      </c>
      <c r="C10" s="5" t="n">
        <v>-7265</v>
      </c>
    </row>
    <row r="11" spans="1:3">
      <c r="A11" s="3" t="s">
        <v>143</v>
      </c>
    </row>
    <row r="12" spans="1:3">
      <c r="A12" s="4" t="s">
        <v>144</v>
      </c>
      <c r="B12" s="5" t="n">
        <v>1083</v>
      </c>
      <c r="C12" s="5" t="n">
        <v>260</v>
      </c>
    </row>
    <row r="13" spans="1:3">
      <c r="A13" s="4" t="s">
        <v>37</v>
      </c>
      <c r="B13" s="5" t="n">
        <v>154</v>
      </c>
      <c r="C13" s="5" t="n">
        <v>453</v>
      </c>
    </row>
    <row r="14" spans="1:3">
      <c r="A14" s="4" t="s">
        <v>38</v>
      </c>
      <c r="B14" s="5" t="n">
        <v>12</v>
      </c>
      <c r="C14" s="5" t="n">
        <v>-155</v>
      </c>
    </row>
    <row r="15" spans="1:3">
      <c r="A15" s="4" t="s">
        <v>145</v>
      </c>
      <c r="B15" s="5" t="n">
        <v>-391</v>
      </c>
      <c r="C15" s="5" t="n">
        <v>-3119</v>
      </c>
    </row>
    <row r="16" spans="1:3">
      <c r="A16" s="4" t="s">
        <v>146</v>
      </c>
      <c r="B16" s="5" t="n">
        <v>0</v>
      </c>
      <c r="C16" s="5" t="n">
        <v>2321</v>
      </c>
    </row>
    <row r="17" spans="1:3">
      <c r="A17" s="4" t="s">
        <v>147</v>
      </c>
      <c r="B17" s="5" t="n">
        <v>-368</v>
      </c>
      <c r="C17" s="5" t="n">
        <v>-1224</v>
      </c>
    </row>
    <row r="18" spans="1:3">
      <c r="A18" s="4" t="s">
        <v>148</v>
      </c>
      <c r="B18" s="5" t="n">
        <v>-311</v>
      </c>
      <c r="C18" s="5" t="n">
        <v>-131</v>
      </c>
    </row>
    <row r="19" spans="1:3">
      <c r="A19" s="4" t="s">
        <v>149</v>
      </c>
      <c r="B19" s="5" t="n">
        <v>396</v>
      </c>
      <c r="C19" s="5" t="n">
        <v>-5610</v>
      </c>
    </row>
    <row r="20" spans="1:3">
      <c r="A20" s="3" t="s">
        <v>150</v>
      </c>
    </row>
    <row r="21" spans="1:3">
      <c r="A21" s="4" t="s">
        <v>151</v>
      </c>
      <c r="B21" s="5" t="n">
        <v>0</v>
      </c>
      <c r="C21" s="5" t="n">
        <v>14621</v>
      </c>
    </row>
    <row r="22" spans="1:3">
      <c r="A22" s="4" t="s">
        <v>152</v>
      </c>
      <c r="B22" s="5" t="n">
        <v>425</v>
      </c>
      <c r="C22" s="5" t="n">
        <v>5478</v>
      </c>
    </row>
    <row r="23" spans="1:3">
      <c r="A23" s="4" t="s">
        <v>153</v>
      </c>
      <c r="B23" s="5" t="n">
        <v>-1861</v>
      </c>
      <c r="C23" s="5" t="n">
        <v>-1630</v>
      </c>
    </row>
    <row r="24" spans="1:3">
      <c r="A24" s="4" t="s">
        <v>154</v>
      </c>
      <c r="B24" s="5" t="n">
        <v>-1436</v>
      </c>
      <c r="C24" s="5" t="n">
        <v>18469</v>
      </c>
    </row>
    <row r="25" spans="1:3">
      <c r="A25" s="3" t="s">
        <v>155</v>
      </c>
    </row>
    <row r="26" spans="1:3">
      <c r="A26" s="4" t="s">
        <v>156</v>
      </c>
      <c r="B26" s="5" t="n">
        <v>-3072</v>
      </c>
      <c r="C26" s="5" t="n">
        <v>-641</v>
      </c>
    </row>
    <row r="27" spans="1:3">
      <c r="A27" s="4" t="s">
        <v>157</v>
      </c>
      <c r="B27" s="5" t="n">
        <v>1000</v>
      </c>
      <c r="C27" s="5" t="n">
        <v>-1000</v>
      </c>
    </row>
    <row r="28" spans="1:3">
      <c r="A28" s="4" t="s">
        <v>158</v>
      </c>
      <c r="B28" s="5" t="n">
        <v>-3926</v>
      </c>
      <c r="C28" s="5" t="n">
        <v>-3985</v>
      </c>
    </row>
    <row r="29" spans="1:3">
      <c r="A29" s="4" t="s">
        <v>159</v>
      </c>
      <c r="B29" s="5" t="n">
        <v>-5998</v>
      </c>
      <c r="C29" s="5" t="n">
        <v>-5626</v>
      </c>
    </row>
    <row r="30" spans="1:3">
      <c r="A30" s="4" t="s">
        <v>160</v>
      </c>
      <c r="B30" s="5" t="n">
        <v>-7038</v>
      </c>
      <c r="C30" s="5" t="n">
        <v>7233</v>
      </c>
    </row>
    <row r="31" spans="1:3">
      <c r="A31" s="3" t="s">
        <v>161</v>
      </c>
    </row>
    <row r="32" spans="1:3">
      <c r="A32" s="4" t="s">
        <v>162</v>
      </c>
      <c r="B32" s="5" t="n">
        <v>10494</v>
      </c>
      <c r="C32" s="5" t="n">
        <v>3261</v>
      </c>
    </row>
    <row r="33" spans="1:3">
      <c r="A33" s="4" t="s">
        <v>163</v>
      </c>
      <c r="B33" s="5" t="n">
        <v>3456</v>
      </c>
      <c r="C33" s="5" t="n">
        <v>10494</v>
      </c>
    </row>
    <row r="34" spans="1:3">
      <c r="A34" s="3" t="s">
        <v>164</v>
      </c>
    </row>
    <row r="35" spans="1:3">
      <c r="A35" s="4" t="s">
        <v>165</v>
      </c>
      <c r="B35" s="5" t="n">
        <v>0</v>
      </c>
      <c r="C35" s="5" t="n">
        <v>134</v>
      </c>
    </row>
    <row r="36" spans="1:3">
      <c r="A36" s="4" t="s">
        <v>166</v>
      </c>
      <c r="B36" s="6" t="n">
        <v>319</v>
      </c>
      <c r="C36" s="6" t="n">
        <v>5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371</v>
      </c>
    </row>
    <row r="2" spans="1:2">
      <c r="A2" s="3" t="s">
        <v>695</v>
      </c>
    </row>
    <row r="3" spans="1:2">
      <c r="A3" s="5" t="n">
        <v>2019</v>
      </c>
      <c r="B3" s="6" t="n">
        <v>550</v>
      </c>
    </row>
    <row r="4" spans="1:2">
      <c r="A4" s="5" t="n">
        <v>2020</v>
      </c>
      <c r="B4" s="5" t="n">
        <v>427</v>
      </c>
    </row>
    <row r="5" spans="1:2">
      <c r="A5" s="5" t="n">
        <v>2021</v>
      </c>
      <c r="B5" s="5" t="n">
        <v>267</v>
      </c>
    </row>
    <row r="6" spans="1:2">
      <c r="A6" s="5" t="n">
        <v>2022</v>
      </c>
      <c r="B6" s="5" t="n">
        <v>95</v>
      </c>
    </row>
    <row r="7" spans="1:2">
      <c r="A7" s="5" t="n">
        <v>2023</v>
      </c>
      <c r="B7" s="5" t="n">
        <v>1</v>
      </c>
    </row>
    <row r="8" spans="1:2">
      <c r="A8" s="4" t="s">
        <v>119</v>
      </c>
      <c r="B8" s="6" t="n">
        <v>13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696</v>
      </c>
      <c r="B1" s="2" t="s">
        <v>697</v>
      </c>
      <c r="C1" s="2" t="s">
        <v>371</v>
      </c>
      <c r="D1" s="2" t="s">
        <v>372</v>
      </c>
    </row>
    <row r="2" spans="1:4">
      <c r="A2" s="3" t="s">
        <v>698</v>
      </c>
    </row>
    <row r="3" spans="1:4">
      <c r="A3" s="4" t="s">
        <v>375</v>
      </c>
      <c r="C3" s="6" t="n">
        <v>0</v>
      </c>
      <c r="D3" s="6" t="n">
        <v>14621</v>
      </c>
    </row>
    <row r="4" spans="1:4">
      <c r="A4" s="4" t="s">
        <v>699</v>
      </c>
    </row>
    <row r="5" spans="1:4">
      <c r="A5" s="3" t="s">
        <v>698</v>
      </c>
    </row>
    <row r="6" spans="1:4">
      <c r="A6" s="4" t="s">
        <v>700</v>
      </c>
      <c r="B6" s="5" t="n">
        <v>2</v>
      </c>
    </row>
    <row r="7" spans="1:4">
      <c r="A7" s="4" t="s">
        <v>701</v>
      </c>
    </row>
    <row r="8" spans="1:4">
      <c r="A8" s="3" t="s">
        <v>698</v>
      </c>
    </row>
    <row r="9" spans="1:4">
      <c r="A9" s="4" t="s">
        <v>375</v>
      </c>
      <c r="B9" s="6" t="n">
        <v>1000</v>
      </c>
    </row>
    <row r="10" spans="1:4">
      <c r="A10" s="4" t="s">
        <v>384</v>
      </c>
      <c r="B10" s="6" t="n">
        <v>4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497</v>
      </c>
      <c r="C1" s="2" t="s">
        <v>2</v>
      </c>
      <c r="D1" s="2" t="s">
        <v>32</v>
      </c>
    </row>
    <row r="2" spans="1:4">
      <c r="A2" s="3" t="s">
        <v>703</v>
      </c>
    </row>
    <row r="3" spans="1:4">
      <c r="A3" s="4" t="s">
        <v>515</v>
      </c>
      <c r="C3" s="6" t="n">
        <v>3072</v>
      </c>
      <c r="D3" s="6" t="n">
        <v>641</v>
      </c>
    </row>
    <row r="4" spans="1:4">
      <c r="A4" s="4" t="s">
        <v>120</v>
      </c>
    </row>
    <row r="5" spans="1:4">
      <c r="A5" s="3" t="s">
        <v>703</v>
      </c>
    </row>
    <row r="6" spans="1:4">
      <c r="A6" s="4" t="s">
        <v>523</v>
      </c>
      <c r="C6" s="5" t="n">
        <v>1816000</v>
      </c>
      <c r="D6" s="5" t="n">
        <v>281000</v>
      </c>
    </row>
    <row r="7" spans="1:4">
      <c r="A7" s="4" t="s">
        <v>515</v>
      </c>
      <c r="C7" s="6" t="n">
        <v>908</v>
      </c>
      <c r="D7" s="6" t="n">
        <v>141</v>
      </c>
    </row>
    <row r="8" spans="1:4">
      <c r="A8" s="4" t="s">
        <v>704</v>
      </c>
    </row>
    <row r="9" spans="1:4">
      <c r="A9" s="3" t="s">
        <v>703</v>
      </c>
    </row>
    <row r="10" spans="1:4">
      <c r="A10" s="4" t="s">
        <v>523</v>
      </c>
      <c r="B10" s="5" t="n">
        <v>70</v>
      </c>
    </row>
    <row r="11" spans="1:4">
      <c r="A11" s="4" t="s">
        <v>517</v>
      </c>
      <c r="B11" s="7" t="n">
        <v>1.4</v>
      </c>
    </row>
    <row r="12" spans="1:4">
      <c r="A12" s="4" t="s">
        <v>515</v>
      </c>
      <c r="B12" s="6" t="n">
        <v>98</v>
      </c>
    </row>
    <row r="13" spans="1:4">
      <c r="A13" s="4" t="s">
        <v>705</v>
      </c>
    </row>
    <row r="14" spans="1:4">
      <c r="A14" s="3" t="s">
        <v>703</v>
      </c>
    </row>
    <row r="15" spans="1:4">
      <c r="A15" s="4" t="s">
        <v>706</v>
      </c>
      <c r="C15" s="5" t="n">
        <v>229</v>
      </c>
      <c r="D15" s="5" t="n">
        <v>541</v>
      </c>
    </row>
    <row r="16" spans="1:4">
      <c r="A16" s="4" t="s">
        <v>707</v>
      </c>
      <c r="C16" s="6" t="n">
        <v>10</v>
      </c>
      <c r="D16" s="6" t="n">
        <v>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08</v>
      </c>
      <c r="B1" s="2" t="s">
        <v>1</v>
      </c>
    </row>
    <row r="2" spans="1:2">
      <c r="B2" s="2" t="s">
        <v>709</v>
      </c>
    </row>
    <row r="3" spans="1:2">
      <c r="A3" s="3" t="s">
        <v>215</v>
      </c>
    </row>
    <row r="4" spans="1:2">
      <c r="A4" s="4" t="s">
        <v>710</v>
      </c>
      <c r="B4"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2</v>
      </c>
    </row>
    <row r="3" spans="1:3">
      <c r="A3" s="3" t="s">
        <v>712</v>
      </c>
    </row>
    <row r="4" spans="1:3">
      <c r="A4" s="4" t="s">
        <v>713</v>
      </c>
      <c r="B4" s="6" t="n">
        <v>52872</v>
      </c>
      <c r="C4" s="6" t="n">
        <v>53288</v>
      </c>
    </row>
    <row r="5" spans="1:3">
      <c r="A5" s="4" t="s">
        <v>96</v>
      </c>
      <c r="B5" s="5" t="n">
        <v>-1994</v>
      </c>
      <c r="C5" s="5" t="n">
        <v>-4510</v>
      </c>
    </row>
    <row r="6" spans="1:3">
      <c r="A6" s="4" t="s">
        <v>94</v>
      </c>
      <c r="B6" s="5" t="n">
        <v>1858</v>
      </c>
      <c r="C6" s="5" t="n">
        <v>1914</v>
      </c>
    </row>
    <row r="7" spans="1:3">
      <c r="A7" s="4" t="s">
        <v>714</v>
      </c>
      <c r="B7" s="5" t="n">
        <v>26176</v>
      </c>
      <c r="C7" s="5" t="n">
        <v>35336</v>
      </c>
    </row>
    <row r="8" spans="1:3">
      <c r="A8" s="4" t="s">
        <v>715</v>
      </c>
      <c r="B8" s="5" t="n">
        <v>1861</v>
      </c>
      <c r="C8" s="5" t="n">
        <v>1630</v>
      </c>
    </row>
    <row r="9" spans="1:3">
      <c r="A9" s="4" t="s">
        <v>302</v>
      </c>
    </row>
    <row r="10" spans="1:3">
      <c r="A10" s="3" t="s">
        <v>712</v>
      </c>
    </row>
    <row r="11" spans="1:3">
      <c r="A11" s="4" t="s">
        <v>713</v>
      </c>
      <c r="B11" s="5" t="n">
        <v>22705</v>
      </c>
      <c r="C11" s="5" t="n">
        <v>22381</v>
      </c>
    </row>
    <row r="12" spans="1:3">
      <c r="A12" s="4" t="s">
        <v>716</v>
      </c>
    </row>
    <row r="13" spans="1:3">
      <c r="A13" s="3" t="s">
        <v>712</v>
      </c>
    </row>
    <row r="14" spans="1:3">
      <c r="A14" s="4" t="s">
        <v>713</v>
      </c>
      <c r="B14" s="5" t="n">
        <v>22705</v>
      </c>
      <c r="C14" s="5" t="n">
        <v>22381</v>
      </c>
    </row>
    <row r="15" spans="1:3">
      <c r="A15" s="4" t="s">
        <v>96</v>
      </c>
      <c r="B15" s="5" t="n">
        <v>-195</v>
      </c>
      <c r="C15" s="5" t="n">
        <v>-560</v>
      </c>
    </row>
    <row r="16" spans="1:3">
      <c r="A16" s="4" t="s">
        <v>94</v>
      </c>
      <c r="B16" s="5" t="n">
        <v>666</v>
      </c>
      <c r="C16" s="5" t="n">
        <v>755</v>
      </c>
    </row>
    <row r="17" spans="1:3">
      <c r="A17" s="4" t="s">
        <v>714</v>
      </c>
      <c r="B17" s="5" t="n">
        <v>13991</v>
      </c>
      <c r="C17" s="5" t="n">
        <v>14659</v>
      </c>
    </row>
    <row r="18" spans="1:3">
      <c r="A18" s="4" t="s">
        <v>715</v>
      </c>
      <c r="B18" s="5" t="n">
        <v>1047</v>
      </c>
      <c r="C18" s="5" t="n">
        <v>597</v>
      </c>
    </row>
    <row r="19" spans="1:3">
      <c r="A19" s="4" t="s">
        <v>717</v>
      </c>
    </row>
    <row r="20" spans="1:3">
      <c r="A20" s="3" t="s">
        <v>712</v>
      </c>
    </row>
    <row r="21" spans="1:3">
      <c r="A21" s="4" t="s">
        <v>713</v>
      </c>
      <c r="B21" s="5" t="n">
        <v>30167</v>
      </c>
      <c r="C21" s="5" t="n">
        <v>30907</v>
      </c>
    </row>
    <row r="22" spans="1:3">
      <c r="A22" s="4" t="s">
        <v>96</v>
      </c>
      <c r="B22" s="5" t="n">
        <v>-119</v>
      </c>
      <c r="C22" s="5" t="n">
        <v>-2142</v>
      </c>
    </row>
    <row r="23" spans="1:3">
      <c r="A23" s="4" t="s">
        <v>94</v>
      </c>
      <c r="B23" s="5" t="n">
        <v>1189</v>
      </c>
      <c r="C23" s="5" t="n">
        <v>1155</v>
      </c>
    </row>
    <row r="24" spans="1:3">
      <c r="A24" s="4" t="s">
        <v>714</v>
      </c>
      <c r="B24" s="5" t="n">
        <v>7937</v>
      </c>
      <c r="C24" s="5" t="n">
        <v>10169</v>
      </c>
    </row>
    <row r="25" spans="1:3">
      <c r="A25" s="4" t="s">
        <v>715</v>
      </c>
      <c r="B25" s="5" t="n">
        <v>814</v>
      </c>
      <c r="C25" s="5" t="n">
        <v>1033</v>
      </c>
    </row>
    <row r="26" spans="1:3">
      <c r="A26" s="4" t="s">
        <v>718</v>
      </c>
    </row>
    <row r="27" spans="1:3">
      <c r="A27" s="3" t="s">
        <v>712</v>
      </c>
    </row>
    <row r="28" spans="1:3">
      <c r="A28" s="4" t="s">
        <v>713</v>
      </c>
      <c r="B28" s="5" t="n">
        <v>0</v>
      </c>
      <c r="C28" s="5" t="n">
        <v>0</v>
      </c>
    </row>
    <row r="29" spans="1:3">
      <c r="A29" s="4" t="s">
        <v>96</v>
      </c>
      <c r="B29" s="5" t="n">
        <v>-1680</v>
      </c>
      <c r="C29" s="5" t="n">
        <v>-1808</v>
      </c>
    </row>
    <row r="30" spans="1:3">
      <c r="A30" s="4" t="s">
        <v>94</v>
      </c>
      <c r="B30" s="5" t="n">
        <v>3</v>
      </c>
      <c r="C30" s="5" t="n">
        <v>4</v>
      </c>
    </row>
    <row r="31" spans="1:3">
      <c r="A31" s="4" t="s">
        <v>714</v>
      </c>
      <c r="B31" s="5" t="n">
        <v>4248</v>
      </c>
      <c r="C31" s="5" t="n">
        <v>10508</v>
      </c>
    </row>
    <row r="32" spans="1:3">
      <c r="A32" s="4" t="s">
        <v>715</v>
      </c>
      <c r="B32" s="6" t="n">
        <v>0</v>
      </c>
      <c r="C32"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218</v>
      </c>
    </row>
    <row r="4" spans="1:3">
      <c r="A4" s="4" t="s">
        <v>104</v>
      </c>
      <c r="B4" s="6" t="n">
        <v>-1133</v>
      </c>
      <c r="C4" s="6" t="n">
        <v>-1959</v>
      </c>
    </row>
    <row r="5" spans="1:3">
      <c r="A5" s="4" t="s">
        <v>720</v>
      </c>
      <c r="B5" s="5" t="n">
        <v>8283</v>
      </c>
      <c r="C5" s="5" t="n">
        <v>9346</v>
      </c>
    </row>
    <row r="6" spans="1:3">
      <c r="A6" s="4" t="s">
        <v>720</v>
      </c>
      <c r="B6" s="5" t="n">
        <v>8283</v>
      </c>
      <c r="C6" s="5" t="n">
        <v>9346</v>
      </c>
    </row>
    <row r="7" spans="1:3">
      <c r="A7" s="4" t="s">
        <v>721</v>
      </c>
      <c r="B7" s="6" t="n">
        <v>-460</v>
      </c>
      <c r="C7" s="6" t="n">
        <v>4647</v>
      </c>
    </row>
    <row r="8" spans="1:3">
      <c r="A8" s="4" t="s">
        <v>720</v>
      </c>
      <c r="B8" s="5" t="n">
        <v>8283</v>
      </c>
      <c r="C8" s="5" t="n">
        <v>9346</v>
      </c>
    </row>
    <row r="9" spans="1:3">
      <c r="A9" s="4" t="s">
        <v>720</v>
      </c>
      <c r="B9" s="5" t="n">
        <v>8283</v>
      </c>
      <c r="C9" s="5" t="n">
        <v>9346</v>
      </c>
    </row>
    <row r="10" spans="1:3">
      <c r="A10" s="4" t="s">
        <v>106</v>
      </c>
      <c r="B10" s="6" t="n">
        <v>-1593</v>
      </c>
      <c r="C10" s="6" t="n">
        <v>2688</v>
      </c>
    </row>
    <row r="11" spans="1:3">
      <c r="A11" s="4" t="s">
        <v>720</v>
      </c>
      <c r="B11" s="5" t="n">
        <v>8283</v>
      </c>
      <c r="C11" s="5" t="n">
        <v>9346</v>
      </c>
    </row>
    <row r="12" spans="1:3">
      <c r="A12" s="4" t="s">
        <v>720</v>
      </c>
      <c r="B12" s="5" t="n">
        <v>8283</v>
      </c>
      <c r="C12" s="5" t="n">
        <v>9346</v>
      </c>
    </row>
    <row r="13" spans="1:3">
      <c r="A13" s="4" t="s">
        <v>722</v>
      </c>
      <c r="B13" s="5" t="n">
        <v>8283</v>
      </c>
      <c r="C13" s="5" t="n">
        <v>9346</v>
      </c>
    </row>
    <row r="14" spans="1:3">
      <c r="A14" s="4" t="s">
        <v>723</v>
      </c>
      <c r="B14" s="5" t="n">
        <v>0</v>
      </c>
      <c r="C14" s="5" t="n">
        <v>0</v>
      </c>
    </row>
    <row r="15" spans="1:3">
      <c r="A15" s="4" t="s">
        <v>724</v>
      </c>
      <c r="B15" s="5" t="n">
        <v>8283</v>
      </c>
      <c r="C15" s="5" t="n">
        <v>9346</v>
      </c>
    </row>
    <row r="16" spans="1:3">
      <c r="A16" s="4" t="s">
        <v>725</v>
      </c>
      <c r="B16" s="7" t="n">
        <v>-0.14</v>
      </c>
      <c r="C16" s="7" t="n">
        <v>-0.21</v>
      </c>
    </row>
    <row r="17" spans="1:3">
      <c r="A17" s="4" t="s">
        <v>725</v>
      </c>
      <c r="B17" s="8" t="n">
        <v>-0.14</v>
      </c>
      <c r="C17" s="8" t="n">
        <v>-0.21</v>
      </c>
    </row>
    <row r="18" spans="1:3">
      <c r="A18" s="4" t="s">
        <v>725</v>
      </c>
      <c r="B18" s="8" t="n">
        <v>-0.06</v>
      </c>
      <c r="C18" s="8" t="n">
        <v>0.5</v>
      </c>
    </row>
    <row r="19" spans="1:3">
      <c r="A19" s="4" t="s">
        <v>725</v>
      </c>
      <c r="B19" s="8" t="n">
        <v>-0.06</v>
      </c>
      <c r="C19" s="8" t="n">
        <v>0.5</v>
      </c>
    </row>
    <row r="20" spans="1:3">
      <c r="A20" s="4" t="s">
        <v>725</v>
      </c>
      <c r="B20" s="8" t="n">
        <v>-0.19</v>
      </c>
      <c r="C20" s="8" t="n">
        <v>0.29</v>
      </c>
    </row>
    <row r="21" spans="1:3">
      <c r="A21" s="4" t="s">
        <v>725</v>
      </c>
      <c r="B21" s="7" t="n">
        <v>-0.19</v>
      </c>
      <c r="C21" s="7" t="n">
        <v>0.2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2</v>
      </c>
    </row>
    <row r="3" spans="1:3">
      <c r="A3" s="3" t="s">
        <v>218</v>
      </c>
    </row>
    <row r="4" spans="1:3">
      <c r="A4" s="4" t="s">
        <v>727</v>
      </c>
      <c r="B4" s="5" t="n">
        <v>61</v>
      </c>
      <c r="C4" s="5" t="n">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6:48:27Z</dcterms:created>
  <dcterms:modified xmlns:dcterms="http://purl.org/dc/terms/" xmlns:xsi="http://www.w3.org/2001/XMLSchema-instance" xsi:type="dcterms:W3CDTF">2018-09-25T16:48:27Z</dcterms:modified>
</cp:coreProperties>
</file>